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Liquidity" sheetId="7" r:id="rId7"/>
    <s:sheet name="Income (Loss) Per Common Share" sheetId="8" r:id="rId8"/>
    <s:sheet name="Comprehensive Income (Loss)" sheetId="9" r:id="rId9"/>
    <s:sheet name="Inventory" sheetId="10" r:id="rId10"/>
    <s:sheet name="Commitments and Contingencies" sheetId="11" r:id="rId11"/>
    <s:sheet name="Impairment of Long-Lived Assets" sheetId="12" r:id="rId12"/>
    <s:sheet name="Fair Value of Financial Instrum" sheetId="13" r:id="rId13"/>
    <s:sheet name="Derivative Liability" sheetId="14" r:id="rId14"/>
    <s:sheet name="Stockholders' Equity" sheetId="15" r:id="rId15"/>
    <s:sheet name="Share-Based Compensation" sheetId="16" r:id="rId16"/>
    <s:sheet name="Recent Accounting Pronouncement" sheetId="17" r:id="rId17"/>
    <s:sheet name="Subsequent Events" sheetId="18" r:id="rId18"/>
    <s:sheet name="Inventory (Tables)" sheetId="19" r:id="rId19"/>
    <s:sheet name="Fair Value of Financial Instr20" sheetId="20" r:id="rId20"/>
    <s:sheet name="Share-Based Compensation (Table" sheetId="21" r:id="rId21"/>
    <s:sheet name="Liquidity (Details Narrative)" sheetId="22" r:id="rId22"/>
    <s:sheet name="Income (Loss) Per Common Share " sheetId="23" r:id="rId23"/>
    <s:sheet name="Inventory - Schedule of Invento" sheetId="24" r:id="rId24"/>
    <s:sheet name="Commitments and Contingencies (" sheetId="25" r:id="rId25"/>
    <s:sheet name="Impairment of Long-Lived Asse26" sheetId="26" r:id="rId26"/>
    <s:sheet name="Fair Value of Financial Instr27" sheetId="27" r:id="rId27"/>
    <s:sheet name="Derivative Liability (Details N" sheetId="28" r:id="rId28"/>
    <s:sheet name="Stockholders' Equity (Details N" sheetId="29" r:id="rId29"/>
    <s:sheet name="Share-Based Compensation (Detai" sheetId="30" r:id="rId30"/>
    <s:sheet name="Share-Based Compensation - Sche" sheetId="31" r:id="rId31"/>
    <s:sheet name="Share-Based Compensation - Sc32"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314">
  <si>
    <t>Document and Entity Information - shares</t>
  </si>
  <si>
    <t>9 Months Ended</t>
  </si>
  <si>
    <t>Apr. 30, 2016</t>
  </si>
  <si>
    <t>Jun. 09, 2016</t>
  </si>
  <si>
    <t>Document And Entity Information</t>
  </si>
  <si>
    <t>Entity Registrant Name</t>
  </si>
  <si>
    <t>PURE BIOSCIENCE, INC.</t>
  </si>
  <si>
    <t>Entity Central Index Key</t>
  </si>
  <si>
    <t>Document Type</t>
  </si>
  <si>
    <t>10-Q</t>
  </si>
  <si>
    <t>Document Period End Date</t>
  </si>
  <si>
    <t>Apr. 30,
		2016</t>
  </si>
  <si>
    <t>Amendment Flag</t>
  </si>
  <si>
    <t>false</t>
  </si>
  <si>
    <t>Current Fiscal Year End Date</t>
  </si>
  <si>
    <t>--07-31</t>
  </si>
  <si>
    <t>Entity Filer Category</t>
  </si>
  <si>
    <t>Smaller Reporting Company</t>
  </si>
  <si>
    <t>Entity Common Stock, Shares Outstanding</t>
  </si>
  <si>
    <t>Trading Symbol</t>
  </si>
  <si>
    <t>PURE</t>
  </si>
  <si>
    <t>Document Fiscal Period Focus</t>
  </si>
  <si>
    <t>Q3</t>
  </si>
  <si>
    <t>Document Fiscal Year Focus</t>
  </si>
  <si>
    <t>Condensed Consolidated Balance Sheets - USD ($)</t>
  </si>
  <si>
    <t>Jul. 31, 2015</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Restructuring liability</t>
  </si>
  <si>
    <t>Accrued liabilities</t>
  </si>
  <si>
    <t>Derivative liability</t>
  </si>
  <si>
    <t>Total current liabilities</t>
  </si>
  <si>
    <t>Deferred rent</t>
  </si>
  <si>
    <t>Total liabilities</t>
  </si>
  <si>
    <t>Stockholders' equity (deficit)</t>
  </si>
  <si>
    <t>Preferred stock, $0.01 par value: 5,000,000 shares authorized, no shares issued and outstanding</t>
  </si>
  <si>
    <t xml:space="preserve"> </t>
  </si>
  <si>
    <t>Common stock, $0.01 par value: 100,000,000 shares authorized, 62,161,956 shares issued and outstanding at April 30, 2016, and 41,859,297 shares issued and outstanding at July 31, 2015</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Apr. 30, 2015</t>
  </si>
  <si>
    <t>Income Statement [Abstract]</t>
  </si>
  <si>
    <t>Net product sales</t>
  </si>
  <si>
    <t>Operating costs and expenses</t>
  </si>
  <si>
    <t>Cost of goods sold</t>
  </si>
  <si>
    <t>Selling, general and administrative</t>
  </si>
  <si>
    <t>Research and development</t>
  </si>
  <si>
    <t>Share-based compensation</t>
  </si>
  <si>
    <t>Total operating costs and expenses</t>
  </si>
  <si>
    <t>Loss from operations</t>
  </si>
  <si>
    <t>Other income (expense)</t>
  </si>
  <si>
    <t>Fair value of derivative liabilities in excess of proceeds</t>
  </si>
  <si>
    <t>Change in derivative liability</t>
  </si>
  <si>
    <t>Interest expense, net</t>
  </si>
  <si>
    <t>Other income (expense), net</t>
  </si>
  <si>
    <t>Total other income (expense)</t>
  </si>
  <si>
    <t>Net income (loss)</t>
  </si>
  <si>
    <t>Net income (loss) per common share-basic</t>
  </si>
  <si>
    <t>Net income (loss) per common share-diluted</t>
  </si>
  <si>
    <t>Weighted average shares-basic</t>
  </si>
  <si>
    <t>Weighted average shares-diluted</t>
  </si>
  <si>
    <t>Condensed Consolidated Statements of Cash Flows (Unaudited) - USD ($)</t>
  </si>
  <si>
    <t>Operating activities</t>
  </si>
  <si>
    <t>Net loss</t>
  </si>
  <si>
    <t>Adjustments to reconcile net loss to net cash used in operating activities:</t>
  </si>
  <si>
    <t>Amortization of stock issued for services</t>
  </si>
  <si>
    <t>Depreciation and amortization</t>
  </si>
  <si>
    <t>Impairment of patents</t>
  </si>
  <si>
    <t>Change in fair value of derivative liability</t>
  </si>
  <si>
    <t>Changes in operating assets and liabilities:</t>
  </si>
  <si>
    <t>Inventories</t>
  </si>
  <si>
    <t>Accounts payable and accrued liabilities</t>
  </si>
  <si>
    <t>Net cash used in operating activities</t>
  </si>
  <si>
    <t>Investing activities</t>
  </si>
  <si>
    <t>Investment in patents</t>
  </si>
  <si>
    <t>Purchases of property, plant and equipment</t>
  </si>
  <si>
    <t>Net cash used in investing activities</t>
  </si>
  <si>
    <t>Financing activities</t>
  </si>
  <si>
    <t>Net proceeds from the sale of common stock</t>
  </si>
  <si>
    <t>Net proceeds from the exercise of warran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taxes</t>
  </si>
  <si>
    <t>Warrant liability removed due to settlements</t>
  </si>
  <si>
    <t>Common stock issued for prepaid services</t>
  </si>
  <si>
    <t>Basis of Presentation</t>
  </si>
  <si>
    <t>Organization, Consolidation and Presentation of Financial Statements [Abstract]</t>
  </si>
  <si>
    <t>1. Basis of Presentation The accompanying unaudited condensed
consolidated financial statements include the consolidated accounts of PURE Bioscience, Inc. and its wholly owned subsidiary, ETIH2O
Corporation, a Nevada corporation. ETIH2O Corporation currently has no business operations and no material assets or liabilities
and there have been no significant transactions related to ETIH2O Corporation during the periods presented in the condensed consolidated
financial statements. All inter-company balances and transactions have been eliminated. All references to PURE, we,
our, us and the Company refer to PURE Bioscience, Inc. and our wholly owned subsidiary. 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three and nine months ended April 30, 2016 are not necessarily
indicative of the results that may be expected for other quarters or the year ending July 31, 2016. The July 31, 2015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15 included in our Annual Report on Form 10-K covering
such period filed with the Securities and Exchange Commission, or SEC, on October 28, 2015. The preparation of financial statements
in conformity with GAAP requires management to make estimates and assumptions that affect the amounts reported in the financial
statements and the accompanying notes. Actual results could differ from those estimates.</t>
  </si>
  <si>
    <t>Liquidity</t>
  </si>
  <si>
    <t>2. Liquidity Since our inception, we have financed
our operations primarily through public and private offerings of securities, debt financing, and revenue from product sales and
license agreements. We have a history of recurring losses, and as of April 30, 2016, we have incurred a cumulative net loss of
$102,540,000. As of April 30, 2016, we had $5,405,000
in cash and cash equivalents, and $522,000 of accounts payable. As of April 30, 2016, we have no long-term debt.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We expect that we will need to increase
our liquidity and capital resources by one or more measures. These measures may include, but are not limited to, the following:
reducing operating expenses; obtaining financing through the issuance of equity, debt, or convertible securities; entering into
partnerships, licenses, or other arrangements with third parties; and reducing the exercise price of outstanding warrants. Any
one of these measures could substantially reduce the value to us of our technology and its commercial potential. If we issue equity,
debt or convertible securities to raise additional funds, our existing stockholders may experience dilution, and the new equity,
debt or convertible securities may have rights, preferences and privileges senior to those of our existing stockholders. There
is no guarantee that we would be able to obtain capital on terms acceptable to us, or at all. If we are unable to obtain sufficient
capital, it would have a material adverse effect on our business and operations. It could cause us to fail to execute our business
plan, fail to take advantage of future opportunities, or fail to respond to competitive pressures or customer requirements. It
also may require us to delay, scale back or eliminate some or all of our research and development programs, to license to third
parties the right to commercialize products or technologies that we would otherwise commercialize ourselves, or to reduce or cease
operations. If adequate funds are not available when needed, we may be required to significantly modify our business model and
operations to reduce spending to a sustainable level. We believe our available cash on-hand,
our current efforts to market and sell our products, and our ability to significantly reduce expenses, will provide sufficient
cash resources to satisfy our needs over the next 12 months. However, we do not yet have, and we may never have, significant cash
inflows from product sales or from other sources of revenue to offset our ongoing and planned investments in research and development
projects, regulatory submissions, business development activities, and sales and marketing, among other investments. Some or all
of our ongoing or planned investments may not be successful. In addition, irrespective of our cash resources, we may be contractually
or legally obligated to make certain investments which cannot be postponed.</t>
  </si>
  <si>
    <t>Income (Loss) Per Common Share</t>
  </si>
  <si>
    <t>Earnings Per Share [Abstract]</t>
  </si>
  <si>
    <t>3. Income (Loss) Per Common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restricted stock units, based on the average stock price for each period using the treasury
stock method. For the three months ended April 30, 2016 and 2015, the incremental dilutive common share equivalents were 9,862,858
and zero, respectively. Since we incurred a loss for the nine months ended April 30, 2016 and 2015, the number of shares issuable
upon the exercise of stock options, the vesting of restricted stock units, and the exercise of warrants, none of which are included
in the computation of basic net loss per common share, was 18,946,821 and 9,298,956, respectively.</t>
  </si>
  <si>
    <t>Comprehensive Income (Loss)</t>
  </si>
  <si>
    <t>Equity [Abstract]</t>
  </si>
  <si>
    <t>4. Comprehensive Income (Loss) Comprehensive income or loss is defined
as the change in equity during a period from transactions and other events and circumstances from non-owner sources, including
unrealized gains and losses on marketable securities and foreign currency translation adjustments. For the three and nine months
ended April 30, 2016 and 2015, our comprehensive income (loss) consisted only of net income (loss).</t>
  </si>
  <si>
    <t>Inventory</t>
  </si>
  <si>
    <t>Inventory Disclosure [Abstract]</t>
  </si>
  <si>
    <t xml:space="preserve">5. 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April 30, 2016 July 31, 2015
Raw materials $ 149,000 $ 96,000
Finished goods 171,000 111,000
$ 320,000 $ 207,000 </t>
  </si>
  <si>
    <t>Commitments and Contingencies</t>
  </si>
  <si>
    <t>Commitments and Contingencies Disclosure [Abstract]</t>
  </si>
  <si>
    <t>6. Commitments and Contingencies Severance Agreement On August 13, 2013, the Company entered
into a Severance and Release Agreement with Dennis Brovarone, a former Board member. Mr. Brovarone will receive $91,000, payable
in 60 monthly installments of approximately $1,600, commencing December 11, 2013 for amounts previously accrued as of July 31,
2013. Approximately $44,000 remains payable under the agreement and is included in the accrued restructuring liability section
of the condensed consolidated balance sheet as of April 30, 2016.</t>
  </si>
  <si>
    <t>Impairment of Long-Lived Assets</t>
  </si>
  <si>
    <t>Impairment or Disposal of Tangible Assets Disclosure [Abstract]</t>
  </si>
  <si>
    <t>7.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and nine months ended April 30, 2016 we incurred $48,000 of expense relating to the impairment of long-lived assets.
No impairment expense was recorded during the three and nine months ended April 30, 2015.</t>
  </si>
  <si>
    <t>Fair Value of Financial Instruments</t>
  </si>
  <si>
    <t>Fair Value Disclosures [Abstract]</t>
  </si>
  <si>
    <t xml:space="preserve">8.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October and November
2015 Private Placements and a prior Bridge Loan, we issued warrants with derivative features. These instruments are accounted for
as derivative liabilities (See Note 9). We used Level 3 inputs for the valuation
methodology of the derivative liabilities. The estimated fair values were computed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Various factors are considered in the pricing models we use to value the warrants, including the
Companys current stock price, the remaining life of the warrants, the volatility of the Companys stock price, and
the risk free interest rate. Future changes in these factors will have a significant impact on the computed fair value of the warrant
liability. As such, we expect future changes in the fair value of the warrants to vary significantly from quarter to quarter. The following table provides a reconciliation
of the beginning and ending balances of the derivative liabilities for the nine months ended April 30, 2016:
Warrant
Liability
Balance at July 31, 2015 $ 4,000
Issuances 9,867,000
Settlement of warrant liability (6,310,000 )
Adjustments to estimated fair value 6,241,000
Balance at April 30, 2016 $ 9,802,000 </t>
  </si>
  <si>
    <t>Derivative Liability</t>
  </si>
  <si>
    <t>Derivative Instruments and Hedging Activities Disclosure [Abstract]</t>
  </si>
  <si>
    <t>9. Derivative Liability On October 23, 2015 (the October
Closing Date), we completed a first closing of a private placement financing (the Private Placement Financing),
where we issued an aggregate of 13,333,333 shares of our common stock (the Common Stock), a warrant to purchase up
to an aggregate of 6,666,666 shares of common stock with a term of five years and a warrant to purchase up to an aggregate of 8,666,666
shares of common stock with a term of six months (See Note 10). On November 23, 2015, we completed a
second closing of the Private Placement Financing, where we issued 4,444,439 shares of Common Stock, warrants to purchase up to
an aggregate of 2,222,217 shares of common stock with a term of five years and a warrant to purchase up to an aggregate of 2,820,670
shares of common stock with a term of six months (See Note 10). We accounted for the combined 20,376,219
warrants issued in connection with the Private Placement Financing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The estimated fair value of the five
year warrants issued on the October Closing Date, as of the October Closing Date, and at April 30, 2016, was $4,034,000 and $6,083,000,
respectively. The following assumptions were used as inputs to the Monte Carlo option pricing model at April 30, 2016 for the five
year warrants: stock price of $1.12 and a warrant exercise price of $0.45; our historical stock price volatility of 90%; risk free
interest rate on U.S. treasury notes of 1.2%; and warrant expiration of 4.5 years. The six month warrants issued on the
October Closing Date expired unexercised on April 23, 2016. The estimated fair value of the six month warrants issued on the October
Closing Date, as of the October Closing Date, and at April 23, 2016, was $2,974,000 and $6,067,000, respectively. The fair value
on expiration was returned to additional paid in capital and is reflected in the Settlement of warrant liability section on the
table above. The estimated fair value of the derivative
warrants issued on the November Closing Date, as of the November Closing Date, and at April 30, 2016, was $2,859,000 and $3,710,000,
respectively. The following assumptions were used as inputs to the Monte Carlo option pricing model at April 30, 2016: for the
five year warrant, stock price of $1.12 and a warrant exercise price of $0.45; our historical stock price volatility of 90%; risk
free interest rate on U.S. treasury notes of 1.2%; warrant expiration of 4.6 years; for the six month warrant, stock price of $1.12
and a warrant exercise price of $0.45; our historical stock price volatility of 90%; risk free interest rate on U.S. treasury notes
of 0.2%; warrant expiration of 0.1 years. During the three months ended April
30, 2016, 335,981 of the six month warrants issued on the November Closing Date were exercised. The fair value on exercise of $243,000
was returned to additional paid in capital and is reflected in the Settlement of warrant liability section on the table above. Given that the fair value of the derivative
warrants issued on the October Closing Date exceeded the total proceeds of the private placement of $6,000,000, as of the October
Closing Date, no net amounts were allocated to the common stock. The $1,008,000 amount by which the recorded liabilities exceeded
the proceeds was charged to other expense at the October Closing Date. Given that the fair value of the derivative liabilities
issued on the November Closing Date exceeded the total proceeds of the private placement of $2,000,000, as of the November Closing
Date, no net amounts were allocated to the common stock. The $859,000 amount by which the recorded liabilities exceeded the proceeds
was charged to other expense at the November Closing Date. We have revalued the derivative liability as of April 30, 2016, and
will continue to do so on each subsequent balance sheet date until the securities to which the derivative liabilities relate are
exercised or expire, with any changes in the fair value between reporting periods recorded as other income or expense. As of April 30, 2016, we had a warrant
liability of $9,000 related to 132,420 warrants issued pursuant to a Bridge Loan financing that occurred during the fourth quarter
of 2012. Currently there are 9,709 warrants outstanding that were issued in connection with the Bridge Loan. The following assumptions
were used as inputs to the model at April 30, 2016: stock price of $1.12 and a warrant exercise price of $0.20 as of the valuation
date; our historical stock price volatility of 76.65%; risk free interest rate on U.S. treasury notes of 0.2%; warrant expiration
of 0.65 years. On April 30, 2016, the total value
of the derivative liabilities was $9,802,000. The change in fair value of the warrant liability for the three and nine months
ended April 30, 2016, was a decrease of $1,506,000 and an increase of $6,241,000, respectively, which was recorded as a change
in derivative liability in the consolidated statement of operations.</t>
  </si>
  <si>
    <t>Stockholders' Equity</t>
  </si>
  <si>
    <t>10. Stockholders Equity Private Placements On October 23, 2015, we completed the
initial closing of the Private Placement Financing pursuant to a securities purchase agreement (the Securities Purchase
Agreement), providing for the issuance and sale by us to Franchise Brands, LLC (the Investor) of (i) an aggregate
of 13,333,333 shares (collectively, the Purchase Shares) of our common stock (the Common Stock) at
a purchase price of $0.45 per share, (ii) a warrant to purchase up to an aggregate of 6,666,666 shares of Common Stock with a term
of five years (the Five-Year Warrant) and (iii) a warrant to purchase up to an aggregate of 8,666,666 shares of Common
Stock with a term of six months and only exercisable for cash (the Six-Month Warrant), for aggregate gross proceeds
to us of $6.0 million. The six month warrants issued on October 23, 2015 expired unexercised. On November 23, 2015, we completed the
second and final closing of the Private Placement Financing. We raised $2.0 million in this closing providing for the issuance
to various investors (i) an aggregate of 4,444,439 Purchase Shares at a purchase price of $0.45 per share, (ii) Five-Year Warrants
to purchase up to an aggregate of 2,222,217 shares of Common Stock (iii) Six-Month Warrants to purchase up to an aggregate of 2,820,670
shares of Common Stock (the Six-Month Warrants, together with the Five-Year Warrants, the Warrants
and the shares issuable upon exercise of the Warrants, collectively, the Warrant Shares). We did not engage a placement
agent or investment banker to facilitate the Private Placement Financing. We intend to use the aggregate net proceeds of the Private
Placement Financing primarily for working capital and general corporate purposes. During the three months ended April
30, 2016, 335,981 of the six month warrants issued on the November Closing Date were exercised and, subsequent to April 30, 2016,
2,484,689 of the six month warrants issued on the November Closing Date were exercised. We offered the securities in the Private
Placement Financing to the Companys existing investors who previously purchased securities in our private placement financings
in August and September of 2014 (the Prior Financings). Tom Lee, a member of our board of directors and a participant
in the Prior Financings, together with certain of his affiliates, invested approximately $472,000 in the final closing of the Private
Placement Financing on the same terms offered to the other Investors. The Warrants issued in connection with
the Private Placement Financing have an exercise price of $0.45 per share, are exercisable immediately after their issuance and
have a term of exercise equal to the earlier of (i) five years or six months, for the Five-Year Warrants and Six-Month Warrants,
respectively, after their issuance date or (ii) the consummation of an Acquisition Event (as defined in the Warrants). The Warrants
are subject to a broad-based anti-dilution adjustment in the event the Company issues shares of Common Stock without consideration
or for consideration per share less than the exercise price in effect immediately prior to such issuance; provided however, that
such adjustment does not apply to an Excluded Issuance (as such term is defined in the Warrants). Additionally, the number of Warrant
Shares issuable upon exercise of the Warrants and the applicable exercise price therefore are subject to adjustment in the event
of a stock dividend, stock split or combination as set forth in the Warrants. We also entered into a registration
rights agreement with the Investors who participated in the Private Placement Financing (the Registration Rights Agreement),
pursuant to which we will be obligated, upon request of Investors holding 75% of the Issuable Shares (as defined therein) and subject
to certain conditions, to file with the Securities and Exchange Commission (the Commission) as soon as practicable,
but in any event within 60 days after receiving such applicable request, a registration statement on Form S-1 (the Resale
Registration Statement) to register the Purchase Shares and the Warrant Shares for resale under the Securities Act and other
securities issued or issuable with respect to or in exchange for the Purchase Shares or Warrant Shares. We are obligated to use
our commercially reasonable efforts to cause the Resale Registration Statement to be declared effective by the SEC as promptly
as reasonably practicable after the filing of the Resale Registration Statement, but no monetary penalty or liquidated damages
will be imposed upon the Company if the Registration Statement is not declared effective by the SEC. During the nine months ended January
31, 2015, we issued a total of 10,086,025 shares of common stock and warrants to purchase 4,652,312 shares of common stock for
gross proceeds of $7,493,000. After deducting fees of $92,000, the net proceeds to us were $7,401,000. The warrants issued during
the six months ended January 31, 2015 have a five-year term, are exercisable immediately, and have exercise prices ranging from
$0.01 to $0.75 per share. A fair value of $4,397,000 was estimated for the warrants using the Black-Sholes valuation method using
a volatility of 133.74%, an interest rate of 1.50% and a dividend yield of zero. We determined that the warrants issued in connection
with the private placements were equity instruments and did not represent derivative instruments. Warrants During the three months ended April
30, 2016, we received $151,000 from the exercise of warrants issued in November 2015 to purchase 335,981 shares of our common stock. During the nine months ended April 30,
2016, there was a net exercise on 28,000 warrants which resulted in the issuance of 13,906 shares of our common stock. As these
warrants were net exercised, as permitted under the respective warrant agreement, we did not receive any cash proceeds. The warrants
were issued in connection with a prior year private placement and were considered equity instruments. Other Activity During the three months ended April
30, 2016, we entered into a two-year service agreement for general financial advisory services. In accordance with the agreement
we issued 250,000 shares of common stock, with a value of $288,000. The value was capitalized to prepaid expense and is being
amortized over the term of the agreement. During the three months ended April 30, 2016, we recognized $7,000 of expense related
to these services.</t>
  </si>
  <si>
    <t>Share-Based Compensation</t>
  </si>
  <si>
    <t>Share-based Compensation [Abstract]</t>
  </si>
  <si>
    <t>11. Share-Based Compensation Restricted Stock Units During the nine months ended April 30,
2016, the Compensation Committee of the Board of Directors issued 200,000 restricted stock units (RSUs) to Henry
R. Lambert, our Chief Executive Officer. The RSUs vest based on performance conditions and expire July 31, 2018. If the performance
conditions are not met, or expected to be met, no compensation cost will be recognized on the underlying RSUs. If the performance
condition is expected to be met, the expense will be allocated over the performance period. The RSUs granted to Mr. Lambert were
not granted pursuant to any compensatory, bonus, or similar plan maintained or otherwise sponsored by the Company. In addition, during the nine months
ended April 30, 2016, we issued 612,500 RSUs to key employees. The RSUs vest based on performance and service conditions. If the
performance conditions are not met, or expected to be met, no compensation cost will be recognized on the underlying RSUs. If the
performance condition is expected to be met, the expense will be allocated over the performance period. During the three and nine months ended
April 30, 2016, 1,400,000 and 1,925,000 RSUs vested based on service conditions that were satisfied during the period, resulting
in the issuance of 1,400,000 and 1,925,000 shares of common stock, respectively. Of the 1,285,000 RSUs outstanding, we currently
expect 400,000 to vest. As of April 30, 2016, there was $196,000 of unrecognized non-cash compensation cost related to RSUs we
expect to vest, which will be recognized over a weighted average period of 1.12 years. During the nine months ended April 30, 2016,
812,500 RSUs were forfeited. For the three months ended April 30,
2016 and 2015, share-based compensation expense for outstanding RSUs was $136,000 and $750,000, respectively. For the nine months
ended April 30, 2016 and 2015, share-based compensation expense was $1,495,000 and $1,703,000, respectively. Stock Option Plans In February 2016, we amended and restated
our 2007 Equity Incentive Plan, or the Plan, to, among other changes, increase the number
of shares of common stock issuable under the Plan by 4,000,000 shares and extend the term of the Plan until February 4, 2026. The
Plan A summary of our stock option activity
for the nine months ended April 30, 2016 is as follows:
Shares Weighted- Average Exercise Price Aggregate Intrinsic Value
Outstanding at July 31, 2015 434,218 $ 4.07
Granted 850,000 $ 1.07
Cancelled (3,125 ) $ 19.76
Outstanding at April 30, 2016 1,281,093 $ 2.04 $ 84,000 The weighted-average remaining contractual
term of options outstanding at April 30, 2016 was 2.43 years. At April 30, 2016, 528,593 options were
exercisable. These options had a weighted-average exercise price of $3.31, an aggregate intrinsic value of $72,000, and a weighted
average remaining contractual term of 3.19 years. We use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For the nine months ended April 30,
2016 2015
Volatility 84.20 % -
Risk-free interest rate 0.70 % -
Dividend yield 0.0 % -
Expected life 1.73 years -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Stock-based compensation expense is
based on awards ultimately expected to vest, and therefore is reduced by expected forfeitures. We have not had significant forfeitures
of stock options granted to employees and directors as a significant number of our historical stock option grants were fully vested
at issuance or were issued with short vesting provisions. Therefore, we have estimated the forfeiture rate of our outstanding stock
options as zero. The total unrecognized compensation
cost related to unvested stock option grants as of April 30, 2016 was approximately $216,000 and the weighted average period over
which these grants are expected to vest is 0.89 years. For the three months ended April 30,
2016 and 2015, share-based compensation expense for outstanding stock options was $50,000 and $16,000, respectively. For the nine
months ended April 30, 2016 and 2015, share-based compensation expense was $126,000 and $48,000, respectively.</t>
  </si>
  <si>
    <t>Recent Accounting Pronouncements</t>
  </si>
  <si>
    <t>New Accounting Pronouncements and Changes in Accounting Principles [Abstract]</t>
  </si>
  <si>
    <t>12. Recent Accounting Pronouncements In August 2014, the Financial Accounting Standards
Board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We
do not intend to early adopt this standard. We are still evaluating what effect the adoption of this standard will have on
the financial condition of the Company.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19. We are currently evaluating the impact of
the adoption of this accounting standard update on our consolidated financial statements. In March 2016, the FASB issued ASU No. 2016-08,
Revenue from Contracts with Customers (Topic 606), which requires an entity to recognize revenue to depict the transfer of promised
goods or services to customers in an amount that reflects the consideration to which the entity expects to be entitled in exchange
for those goods or services. The amendments in this Update do not change the core principle of the guidance. The amendments clarify
the implementation guidance on principal versus agent considerations. ASU No. 2016-08 was amended by ASU No. 2016-10 to identify
performance obligations and licensing. These amendments should be adopted concurrent with adoption of ASU 2014-09. We have not
yet determined the effect of the standard on our ongoing financial reporting. In March 2016, the FASB issued ASU No. 2016-09, Improvements
to Employee Share-Based Payment Accounting, which is designed to simplify several aspects of accounting for share-based
payment award transactions, including income tax consequences, classification of awards as either equity or liabilities, classification
on the statement of cash flows and forfeiture rate calculations. ASU No. 2016-09 is effective for annual reporting periods, and
interim periods within those periods, beginning after December 15, 2016, with early adoption permitted. We are currently evaluating
the impact of ASU No. 2016-09 on our consolidated financial statements.</t>
  </si>
  <si>
    <t>Subsequent Events</t>
  </si>
  <si>
    <t>Subsequent Events [Abstract]</t>
  </si>
  <si>
    <t>13. Subsequent Events Subsequent to April 30, 2016, we received
$1,118,110 from the exercise of warrants to purchase 2,484,689 shares of our common stock. The warrants were issued in connection
with the November 23, 2015 Private Placement Financing.</t>
  </si>
  <si>
    <t>Inventory (Tables)</t>
  </si>
  <si>
    <t>Schedule of Inventory, Current</t>
  </si>
  <si>
    <t xml:space="preserve">Inventories consist of the following:
April 30, 2016 July 31, 2015
Raw materials $ 149,000 $ 96,000
Finished goods 171,000 111,000
$ 320,000 $ 207,000 </t>
  </si>
  <si>
    <t>Fair Value of Financial Instruments (Tables)</t>
  </si>
  <si>
    <t>Schedule of Derivative Liabilities at Fair Value</t>
  </si>
  <si>
    <t xml:space="preserve">The following table provides a reconciliation
of the beginning and ending balances of the derivative liabilities for the nine months ended April 30, 2016:
Warrant
Liability
Balance at July 31, 2015 $ 4,000
Issuances 9,867,000
Settlement of warrant liability (6,310,000 )
Adjustments to estimated fair value 6,241,000
Balance at April 30, 2016 $ 9,802,000 </t>
  </si>
  <si>
    <t>Share-Based Compensation (Tables)</t>
  </si>
  <si>
    <t>Schedule of Stock Option Activity</t>
  </si>
  <si>
    <t xml:space="preserve">A summary of our stock option activity
for the nine months ended April 30, 2016 is as follows:
Shares Weighted- Average Exercise Price Aggregate Intrinsic Value
Outstanding at July 31, 2015 434,218 $ 4.07
Granted 850,000 $ 1.07
Cancelled (3,125 ) $ 19.76
Outstanding at April 30, 2016 1,281,093 $ 2.04 $ 84,000 </t>
  </si>
  <si>
    <t>Schedule of Fair Value Assumptions</t>
  </si>
  <si>
    <t xml:space="preserve">The fair value of stock options was
estimated at the grant date using the following weighted average assumptions:
For the nine months ended April 30,
2016 2015
Volatility 84.20 % -
Risk-free interest rate 0.70 % -
Dividend yield 0.0 % -
Expected life 1.73 years - </t>
  </si>
  <si>
    <t>Liquidity (Details Narrative) - USD ($)</t>
  </si>
  <si>
    <t>Jul. 31, 2014</t>
  </si>
  <si>
    <t>Accounts Payable</t>
  </si>
  <si>
    <t>Long term debt</t>
  </si>
  <si>
    <t>Income (Loss) Per Common Share (Details Narrative) - shares</t>
  </si>
  <si>
    <t>Antidilutive shares</t>
  </si>
  <si>
    <t>Computation of basic net loss per common share</t>
  </si>
  <si>
    <t>Inventory - Schedule of Inventory, Current (Details) - USD ($)</t>
  </si>
  <si>
    <t>Raw materials</t>
  </si>
  <si>
    <t>Finished goods</t>
  </si>
  <si>
    <t>Inventory, Net, Total</t>
  </si>
  <si>
    <t>Commitments and Contingencies (Details Narrative) - USD ($)</t>
  </si>
  <si>
    <t>Aug. 13, 2013</t>
  </si>
  <si>
    <t>Dennis Brovarone [Member]</t>
  </si>
  <si>
    <t>Release agreement payment</t>
  </si>
  <si>
    <t>Cash severance payment period</t>
  </si>
  <si>
    <t>60 months</t>
  </si>
  <si>
    <t>Monthly installment amount</t>
  </si>
  <si>
    <t>Impairment of Long-Lived Assets (Details Narrative) - USD ($)</t>
  </si>
  <si>
    <t>Impairment of long-lived assets</t>
  </si>
  <si>
    <t>Fair Value of Financial Instruments - Schedule of Derivative Liabilities at Fair Value (Details)</t>
  </si>
  <si>
    <t>Apr. 30, 2016USD ($)</t>
  </si>
  <si>
    <t>Beginning balance</t>
  </si>
  <si>
    <t>Ending balance</t>
  </si>
  <si>
    <t>Warrant Liability [Member]</t>
  </si>
  <si>
    <t>Issuances</t>
  </si>
  <si>
    <t>Settlement of warrant liability</t>
  </si>
  <si>
    <t>Adjustments to estimated fair value</t>
  </si>
  <si>
    <t>Derivative Liability (Details Narrative) - USD ($)</t>
  </si>
  <si>
    <t>Apr. 23, 2016</t>
  </si>
  <si>
    <t>Nov. 23, 2015</t>
  </si>
  <si>
    <t>Oct. 23, 2015</t>
  </si>
  <si>
    <t>Jul. 31, 2012</t>
  </si>
  <si>
    <t>Number of common stock shares issued during the period</t>
  </si>
  <si>
    <t>Derivative liabilities</t>
  </si>
  <si>
    <t>Change in fair value of warrant liability</t>
  </si>
  <si>
    <t>Bridge Loan [Member]</t>
  </si>
  <si>
    <t>Stock price</t>
  </si>
  <si>
    <t>warrant expiration warrant exercise price</t>
  </si>
  <si>
    <t>Fair value assumption of historical stock price volatility</t>
  </si>
  <si>
    <t>76.65%</t>
  </si>
  <si>
    <t>Fair value assumption of risk free interest rate</t>
  </si>
  <si>
    <t>0.20%</t>
  </si>
  <si>
    <t>Fair value assumption of warrant expiration term</t>
  </si>
  <si>
    <t>7 months 24 days</t>
  </si>
  <si>
    <t>Warrants liabilities</t>
  </si>
  <si>
    <t>Number of warrants issued for bridge loan financing</t>
  </si>
  <si>
    <t>Warrants outstanding</t>
  </si>
  <si>
    <t>Private Placement Financing [Member]</t>
  </si>
  <si>
    <t>Number of warrants issued</t>
  </si>
  <si>
    <t>Private Placement Financing [Member] | October Closing Date [Member]</t>
  </si>
  <si>
    <t>Proceeds from private placement</t>
  </si>
  <si>
    <t>Other expenses</t>
  </si>
  <si>
    <t>Private Placement Financing [Member] | October Closing Date [Member] | Five Years [Member]</t>
  </si>
  <si>
    <t>Warrants to purchase of common stock shares</t>
  </si>
  <si>
    <t>Warrant term</t>
  </si>
  <si>
    <t>5 years</t>
  </si>
  <si>
    <t>Fair value of warrants</t>
  </si>
  <si>
    <t>90.00%</t>
  </si>
  <si>
    <t>1.20%</t>
  </si>
  <si>
    <t>4 years 6 months</t>
  </si>
  <si>
    <t>Private Placement Financing [Member] | October Closing Date [Member] | Six Months [Member]</t>
  </si>
  <si>
    <t>6 months</t>
  </si>
  <si>
    <t>1 month 6 days</t>
  </si>
  <si>
    <t>Warrants unexercise expiration date</t>
  </si>
  <si>
    <t>Apr. 23,
		2016</t>
  </si>
  <si>
    <t>Private Placement Financing [Member] | November Closing Date [Member]</t>
  </si>
  <si>
    <t>Fair value of warrants exercise return to additional paid in capital</t>
  </si>
  <si>
    <t>Private Placement Financing [Member] | November Closing Date [Member] | Five Years [Member]</t>
  </si>
  <si>
    <t>Private Placement Financing [Member] | November Closing Date [Member] | Six Months [Member]</t>
  </si>
  <si>
    <t>Stockholders' Equity (Details Narrative) - USD ($)</t>
  </si>
  <si>
    <t>Sep. 30, 2014</t>
  </si>
  <si>
    <t>Jan. 31, 2016</t>
  </si>
  <si>
    <t>Jan. 31, 2015</t>
  </si>
  <si>
    <t>Nov. 30, 2015</t>
  </si>
  <si>
    <t>Proceeds from exercise of warrants</t>
  </si>
  <si>
    <t>Fair value assumption of volatility rate</t>
  </si>
  <si>
    <t>84.20%</t>
  </si>
  <si>
    <t>Fair value assumption of interest rate</t>
  </si>
  <si>
    <t>0.70%</t>
  </si>
  <si>
    <t>Fair value assumption of dividend yield</t>
  </si>
  <si>
    <t>0.00%</t>
  </si>
  <si>
    <t>Number of warrants exercise during the period</t>
  </si>
  <si>
    <t>Warrants exercise price per share</t>
  </si>
  <si>
    <t>Five-Year Warrant [Member]</t>
  </si>
  <si>
    <t>133.74%</t>
  </si>
  <si>
    <t>1.50%</t>
  </si>
  <si>
    <t>Five-Year Warrant [Member] | Minimum [Member]</t>
  </si>
  <si>
    <t>Fair value of exercise price per share</t>
  </si>
  <si>
    <t>Five-Year Warrant [Member] | Maximum [Member]</t>
  </si>
  <si>
    <t>Warrant [Member]</t>
  </si>
  <si>
    <t>Franchise Brands, LLC [Member] | Securities Purchase Agreement [Member]</t>
  </si>
  <si>
    <t>Fees</t>
  </si>
  <si>
    <t>Proceeds from common stock</t>
  </si>
  <si>
    <t>Franchise Brands, LLC [Member] | Securities Purchase Agreement [Member] | November Closing Date [Member]</t>
  </si>
  <si>
    <t>Franchise Brands, LLC [Member] | Securities Purchase Agreement [Member] | November Closing Date One [Member]</t>
  </si>
  <si>
    <t>Franchise Brands, LLC [Member] | Securities Purchase Agreement [Member] | Five-Year Warrant [Member]</t>
  </si>
  <si>
    <t>Franchise Brands, LLC [Member] | Securities Purchase Agreement [Member] | Six-Month Warrant [Member]</t>
  </si>
  <si>
    <t>Oct. 23,
		2015</t>
  </si>
  <si>
    <t>Tom Lee [Member] | Private Placement Financing [Member]</t>
  </si>
  <si>
    <t>General Financial Advisory Services [Member] | Service Agreement [Member]</t>
  </si>
  <si>
    <t>Number of common stock issued during the period</t>
  </si>
  <si>
    <t>Services expense</t>
  </si>
  <si>
    <t>Share-Based Compensation (Details Narrative) - USD ($)</t>
  </si>
  <si>
    <t>Feb. 29, 2016</t>
  </si>
  <si>
    <t>Share-based Compensation Arrangement by Share-based Payment Award [Line Items]</t>
  </si>
  <si>
    <t>2007 Equity Incentive Plan [Member]</t>
  </si>
  <si>
    <t>Common stock shares increase under the plan</t>
  </si>
  <si>
    <t>Contractual life vesting periods</t>
  </si>
  <si>
    <t>10 years</t>
  </si>
  <si>
    <t>Number of shares available for issuance under the plan</t>
  </si>
  <si>
    <t>Key Employees [Member]</t>
  </si>
  <si>
    <t>Shares issued</t>
  </si>
  <si>
    <t>Restricted Stock Units R S U [Member]</t>
  </si>
  <si>
    <t>Shares vested</t>
  </si>
  <si>
    <t>Shares outstanding</t>
  </si>
  <si>
    <t>Shares expected to vest</t>
  </si>
  <si>
    <t>Unrecognized non-cash compensation costs</t>
  </si>
  <si>
    <t>Unrecognized non-cash compensation costs, weighted average period</t>
  </si>
  <si>
    <t>1 year 1 month 13 days</t>
  </si>
  <si>
    <t>Shares forfeited</t>
  </si>
  <si>
    <t>Restricted Stock Units R S U [Member] | Chief Executive Officer [Member]</t>
  </si>
  <si>
    <t>Stock Option Plans [Member]</t>
  </si>
  <si>
    <t>Weighted-average contractual term of options outstanding</t>
  </si>
  <si>
    <t>2 years 5 months 5 days</t>
  </si>
  <si>
    <t>Stock options were exercisable</t>
  </si>
  <si>
    <t>Excercise price</t>
  </si>
  <si>
    <t>Aggregate intrinsic value</t>
  </si>
  <si>
    <t>Weighted average remaining contractual term</t>
  </si>
  <si>
    <t>3 years 2 months 9 days</t>
  </si>
  <si>
    <t>Unrecognized compensation cost of unvested stock option grants</t>
  </si>
  <si>
    <t>Weighted average period over grants are expected to vest</t>
  </si>
  <si>
    <t>10 months 21 days</t>
  </si>
  <si>
    <t>Share-Based Compensation - Schedule of Stock Option Activity (Details)</t>
  </si>
  <si>
    <t>Apr. 30, 2016USD ($)$ / sharesshares</t>
  </si>
  <si>
    <t>Options Outstanding Shares, Beginning Balance | shares</t>
  </si>
  <si>
    <t>Options Granted, Shares | shares</t>
  </si>
  <si>
    <t>Options Cancelled, Shares | shares</t>
  </si>
  <si>
    <t>Options Outstanding Shares, Ending Balance | shares</t>
  </si>
  <si>
    <t>Weighted Average Exercise Price Outstanding, Beginning Balance | $ / shares</t>
  </si>
  <si>
    <t>Weighted Average Exercise Price Granted | $ / shares</t>
  </si>
  <si>
    <t>Weighted Average Exercise Price Cancelled | $ / shares</t>
  </si>
  <si>
    <t>Weighted Average Exercise Price Outstanding, Ending Balance | $ / shares</t>
  </si>
  <si>
    <t>Aggregate Intrinsic Value Outstanding, Beginning Balance | $</t>
  </si>
  <si>
    <t>Aggregate Intrinsic Value Outstanding, Ending Balance | $</t>
  </si>
  <si>
    <t>Share-Based Compensation - Schedule of Fair Value Assumptions (Details)</t>
  </si>
  <si>
    <t>Volatility</t>
  </si>
  <si>
    <t>Risk-free interest rate</t>
  </si>
  <si>
    <t>Dividend yield</t>
  </si>
  <si>
    <t>Expected life</t>
  </si>
  <si>
    <t>1 year 8 months 23 days</t>
  </si>
  <si>
    <t>0 years</t>
  </si>
  <si>
    <t>Subsequent Events (Details Narrative) - USD ($)</t>
  </si>
  <si>
    <t>Subsequent Event [Member] | Private Placement Financing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0602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64646645</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8</v>
      </c>
      <c t="s" r="B1" s="2">
        <v>1</v>
      </c>
    </row>
    <row spans="1:2" r="2">
      <c t="s" r="B2" s="2">
        <v>2</v>
      </c>
    </row>
    <row spans="1:2" r="3">
      <c t="s" r="A3" s="3">
        <v>121</v>
      </c>
    </row>
    <row spans="1:2" r="4">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9</v>
      </c>
      <c t="s" r="B1" s="2">
        <v>1</v>
      </c>
    </row>
    <row spans="1:2" r="2">
      <c t="s" r="B2" s="2">
        <v>2</v>
      </c>
    </row>
    <row spans="1:2" r="3">
      <c t="s" r="A3" s="3">
        <v>124</v>
      </c>
    </row>
    <row spans="1:2" r="4">
      <c t="s" r="A4" s="4">
        <v>150</v>
      </c>
      <c t="s" r="B4" s="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405000</v>
      </c>
      <c t="n" r="C3" s="7">
        <v>1321000</v>
      </c>
    </row>
    <row spans="1:3" r="4">
      <c t="s" r="A4" s="4">
        <v>28</v>
      </c>
      <c t="n" r="B4" s="6">
        <v>68000</v>
      </c>
      <c t="n" r="C4" s="6">
        <v>189000</v>
      </c>
    </row>
    <row spans="1:3" r="5">
      <c t="s" r="A5" s="4">
        <v>29</v>
      </c>
      <c t="n" r="B5" s="6">
        <v>320000</v>
      </c>
      <c t="n" r="C5" s="6">
        <v>207000</v>
      </c>
    </row>
    <row spans="1:3" r="6">
      <c t="s" r="A6" s="4">
        <v>30</v>
      </c>
      <c t="n" r="B6" s="6">
        <v>75000</v>
      </c>
      <c t="n" r="C6" s="6">
        <v>75000</v>
      </c>
    </row>
    <row spans="1:3" r="7">
      <c t="s" r="A7" s="4">
        <v>31</v>
      </c>
      <c t="n" r="B7" s="6">
        <v>312000</v>
      </c>
      <c t="n" r="C7" s="6">
        <v>187000</v>
      </c>
    </row>
    <row spans="1:3" r="8">
      <c t="s" r="A8" s="4">
        <v>32</v>
      </c>
      <c t="n" r="B8" s="6">
        <v>6180000</v>
      </c>
      <c t="n" r="C8" s="6">
        <v>1979000</v>
      </c>
    </row>
    <row spans="1:3" r="9">
      <c t="s" r="A9" s="4">
        <v>33</v>
      </c>
      <c t="n" r="B9" s="6">
        <v>407000</v>
      </c>
      <c t="n" r="C9" s="6">
        <v>90000</v>
      </c>
    </row>
    <row spans="1:3" r="10">
      <c t="s" r="A10" s="4">
        <v>34</v>
      </c>
      <c t="n" r="B10" s="6">
        <v>1021000</v>
      </c>
      <c t="n" r="C10" s="6">
        <v>1192000</v>
      </c>
    </row>
    <row spans="1:3" r="11">
      <c t="s" r="A11" s="4">
        <v>35</v>
      </c>
      <c t="n" r="B11" s="6">
        <v>7608000</v>
      </c>
      <c t="n" r="C11" s="6">
        <v>3261000</v>
      </c>
    </row>
    <row spans="1:3" r="12">
      <c t="s" r="A12" s="3">
        <v>36</v>
      </c>
    </row>
    <row spans="1:3" r="13">
      <c t="s" r="A13" s="4">
        <v>37</v>
      </c>
      <c t="n" r="B13" s="6">
        <v>522000</v>
      </c>
      <c t="n" r="C13" s="6">
        <v>560000</v>
      </c>
    </row>
    <row spans="1:3" r="14">
      <c t="s" r="A14" s="4">
        <v>38</v>
      </c>
      <c t="n" r="B14" s="6">
        <v>44000</v>
      </c>
      <c t="n" r="C14" s="6">
        <v>59000</v>
      </c>
    </row>
    <row spans="1:3" r="15">
      <c t="s" r="A15" s="4">
        <v>39</v>
      </c>
      <c t="n" r="B15" s="6">
        <v>174000</v>
      </c>
      <c t="n" r="C15" s="6">
        <v>246000</v>
      </c>
    </row>
    <row spans="1:3" r="16">
      <c t="s" r="A16" s="4">
        <v>40</v>
      </c>
      <c t="n" r="B16" s="6">
        <v>9802000</v>
      </c>
      <c t="n" r="C16" s="6">
        <v>4000</v>
      </c>
    </row>
    <row spans="1:3" r="17">
      <c t="s" r="A17" s="4">
        <v>41</v>
      </c>
      <c t="n" r="B17" s="6">
        <v>10542000</v>
      </c>
      <c t="n" r="C17" s="6">
        <v>869000</v>
      </c>
    </row>
    <row spans="1:3" r="18">
      <c t="s" r="A18" s="4">
        <v>42</v>
      </c>
      <c t="n" r="B18" s="6">
        <v>5000</v>
      </c>
      <c t="n" r="C18" s="6">
        <v>9000</v>
      </c>
    </row>
    <row spans="1:3" r="19">
      <c t="s" r="A19" s="4">
        <v>43</v>
      </c>
      <c t="n" r="B19" s="7">
        <v>10547000</v>
      </c>
      <c t="n" r="C19" s="7">
        <v>878000</v>
      </c>
    </row>
    <row spans="1:3" r="20">
      <c t="s" r="A20" s="3">
        <v>44</v>
      </c>
    </row>
    <row spans="1:3" r="21">
      <c t="s" r="A21" s="4">
        <v>45</v>
      </c>
      <c t="s" r="B21" s="4">
        <v>46</v>
      </c>
      <c t="s" r="C21" s="4">
        <v>46</v>
      </c>
    </row>
    <row spans="1:3" r="22">
      <c t="s" r="A22" s="4">
        <v>47</v>
      </c>
      <c t="n" r="B22" s="7">
        <v>622000</v>
      </c>
      <c t="n" r="C22" s="7">
        <v>420000</v>
      </c>
    </row>
    <row spans="1:3" r="23">
      <c t="s" r="A23" s="4">
        <v>48</v>
      </c>
      <c t="n" r="B23" s="6">
        <v>98979000</v>
      </c>
      <c t="n" r="C23" s="6">
        <v>90811000</v>
      </c>
    </row>
    <row spans="1:3" r="24">
      <c t="s" r="A24" s="4">
        <v>49</v>
      </c>
      <c t="n" r="B24" s="6">
        <v>-102540000</v>
      </c>
      <c t="n" r="C24" s="6">
        <v>-88848000</v>
      </c>
    </row>
    <row spans="1:3" r="25">
      <c t="s" r="A25" s="4">
        <v>50</v>
      </c>
      <c t="n" r="B25" s="6">
        <v>-2939000</v>
      </c>
      <c t="n" r="C25" s="6">
        <v>2383000</v>
      </c>
    </row>
    <row spans="1:3" r="26">
      <c t="s" r="A26" s="4">
        <v>51</v>
      </c>
      <c t="n" r="B26" s="7">
        <v>7608000</v>
      </c>
      <c t="n" r="C26" s="7">
        <v>32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2</v>
      </c>
      <c t="s" r="B1" s="2">
        <v>1</v>
      </c>
    </row>
    <row spans="1:2" r="2">
      <c t="s" r="B2" s="2">
        <v>2</v>
      </c>
    </row>
    <row spans="1:2" r="3">
      <c t="s" r="A3" s="3">
        <v>133</v>
      </c>
    </row>
    <row spans="1:2" r="4">
      <c t="s" r="A4" s="4">
        <v>153</v>
      </c>
      <c t="s" r="B4" s="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155</v>
      </c>
      <c t="s" r="B1" s="2">
        <v>1</v>
      </c>
    </row>
    <row spans="1:2" r="2">
      <c t="s" r="B2" s="2">
        <v>2</v>
      </c>
    </row>
    <row spans="1:2" r="3">
      <c t="s" r="A3" s="3">
        <v>141</v>
      </c>
    </row>
    <row spans="1:2" r="4">
      <c t="s" r="A4" s="4">
        <v>156</v>
      </c>
      <c t="s" r="B4" s="4">
        <v>157</v>
      </c>
    </row>
    <row spans="1:2" r="5">
      <c t="s" r="A5" s="4">
        <v>158</v>
      </c>
      <c t="s" r="B5"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spans="1:5" r="1">
      <c t="s" r="A1" s="1">
        <v>160</v>
      </c>
      <c t="s" r="B1" s="2">
        <v>2</v>
      </c>
      <c t="s" r="C1" s="2">
        <v>25</v>
      </c>
      <c t="s" r="D1" s="2">
        <v>64</v>
      </c>
      <c t="s" r="E1" s="2">
        <v>161</v>
      </c>
    </row>
    <row spans="1:5" r="2">
      <c t="s" r="A2" s="3">
        <v>115</v>
      </c>
    </row>
    <row spans="1:5" r="3">
      <c t="s" r="A3" s="4">
        <v>49</v>
      </c>
      <c t="n" r="B3" s="7">
        <v>-102540000</v>
      </c>
      <c t="n" r="C3" s="7">
        <v>-88848000</v>
      </c>
    </row>
    <row spans="1:5" r="4">
      <c t="s" r="A4" s="4">
        <v>27</v>
      </c>
      <c t="n" r="B4" s="6">
        <v>5405000</v>
      </c>
      <c t="n" r="C4" s="6">
        <v>1321000</v>
      </c>
      <c t="n" r="D4" s="7">
        <v>2530000</v>
      </c>
      <c t="n" r="E4" s="7">
        <v>86000</v>
      </c>
    </row>
    <row spans="1:5" r="5">
      <c t="s" r="A5" s="4">
        <v>162</v>
      </c>
      <c t="n" r="B5" s="7">
        <v>522000</v>
      </c>
      <c t="n" r="C5" s="7">
        <v>560000</v>
      </c>
    </row>
    <row spans="1:5" r="6">
      <c t="s" r="A6" s="4">
        <v>163</v>
      </c>
      <c t="s" r="B6" s="4">
        <v>4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164</v>
      </c>
      <c t="s" r="B1" s="2">
        <v>1</v>
      </c>
    </row>
    <row spans="1:3" r="2">
      <c t="s" r="B2" s="2">
        <v>2</v>
      </c>
      <c t="s" r="C2" s="2">
        <v>64</v>
      </c>
    </row>
    <row spans="1:3" r="3">
      <c t="s" r="A3" s="3">
        <v>118</v>
      </c>
    </row>
    <row spans="1:3" r="4">
      <c t="s" r="A4" s="4">
        <v>165</v>
      </c>
      <c t="n" r="B4" s="6">
        <v>9862858</v>
      </c>
      <c t="n" r="C4" s="6">
        <v>0</v>
      </c>
    </row>
    <row spans="1:3" r="5">
      <c t="s" r="A5" s="4">
        <v>166</v>
      </c>
      <c t="n" r="B5" s="6">
        <v>18946821</v>
      </c>
      <c t="n" r="C5" s="6">
        <v>92989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67</v>
      </c>
      <c t="s" r="B1" s="2">
        <v>2</v>
      </c>
      <c t="s" r="C1" s="2">
        <v>25</v>
      </c>
    </row>
    <row spans="1:3" r="2">
      <c t="s" r="A2" s="3">
        <v>124</v>
      </c>
    </row>
    <row spans="1:3" r="3">
      <c t="s" r="A3" s="4">
        <v>168</v>
      </c>
      <c t="n" r="B3" s="7">
        <v>149000</v>
      </c>
      <c t="n" r="C3" s="7">
        <v>96000</v>
      </c>
    </row>
    <row spans="1:3" r="4">
      <c t="s" r="A4" s="4">
        <v>169</v>
      </c>
      <c t="n" r="B4" s="6">
        <v>171000</v>
      </c>
      <c t="n" r="C4" s="6">
        <v>111000</v>
      </c>
    </row>
    <row spans="1:3" r="5">
      <c t="s" r="A5" s="4">
        <v>170</v>
      </c>
      <c t="n" r="B5" s="7">
        <v>320000</v>
      </c>
      <c t="n" r="C5" s="7">
        <v>207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171</v>
      </c>
      <c t="s" r="B1" s="2">
        <v>172</v>
      </c>
      <c t="s" r="C1" s="2">
        <v>2</v>
      </c>
      <c t="s" r="D1" s="2">
        <v>25</v>
      </c>
    </row>
    <row spans="1:4" r="2">
      <c t="s" r="A2" s="4">
        <v>38</v>
      </c>
      <c t="n" r="C2" s="7">
        <v>44000</v>
      </c>
      <c t="n" r="D2" s="7">
        <v>59000</v>
      </c>
    </row>
    <row spans="1:4" r="3">
      <c t="s" r="A3" s="4">
        <v>173</v>
      </c>
    </row>
    <row spans="1:4" r="4">
      <c t="s" r="A4" s="4">
        <v>174</v>
      </c>
      <c t="n" r="B4" s="7">
        <v>91000</v>
      </c>
    </row>
    <row spans="1:4" r="5">
      <c t="s" r="A5" s="4">
        <v>175</v>
      </c>
      <c t="s" r="B5" s="4">
        <v>176</v>
      </c>
    </row>
    <row spans="1:4" r="6">
      <c t="s" r="A6" s="4">
        <v>177</v>
      </c>
      <c t="n" r="B6" s="7">
        <v>16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178</v>
      </c>
      <c t="s" r="B1" s="2">
        <v>63</v>
      </c>
      <c t="s" r="D1" s="2">
        <v>1</v>
      </c>
    </row>
    <row spans="1:5" r="2">
      <c t="s" r="B2" s="2">
        <v>2</v>
      </c>
      <c t="s" r="C2" s="2">
        <v>64</v>
      </c>
      <c t="s" r="D2" s="2">
        <v>2</v>
      </c>
      <c t="s" r="E2" s="2">
        <v>64</v>
      </c>
    </row>
    <row spans="1:5" r="3">
      <c t="s" r="A3" s="3">
        <v>130</v>
      </c>
    </row>
    <row spans="1:5" r="4">
      <c t="s" r="A4" s="4">
        <v>179</v>
      </c>
      <c t="n" r="B4" s="7">
        <v>48000</v>
      </c>
      <c t="s" r="C4" s="4">
        <v>46</v>
      </c>
      <c t="n" r="D4" s="7">
        <v>48000</v>
      </c>
      <c t="s" r="E4" s="4">
        <v>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80</v>
      </c>
      <c t="s" r="B1" s="2">
        <v>1</v>
      </c>
    </row>
    <row spans="1:2" r="2">
      <c t="s" r="B2" s="2">
        <v>181</v>
      </c>
    </row>
    <row spans="1:2" r="3">
      <c t="s" r="A3" s="4">
        <v>182</v>
      </c>
      <c t="n" r="B3" s="7">
        <v>4000</v>
      </c>
    </row>
    <row spans="1:2" r="4">
      <c t="s" r="A4" s="4">
        <v>183</v>
      </c>
      <c t="n" r="B4" s="6">
        <v>9802000</v>
      </c>
    </row>
    <row spans="1:2" r="5">
      <c t="s" r="A5" s="4">
        <v>184</v>
      </c>
    </row>
    <row spans="1:2" r="6">
      <c t="s" r="A6" s="4">
        <v>182</v>
      </c>
      <c t="n" r="B6" s="6">
        <v>4000</v>
      </c>
    </row>
    <row spans="1:2" r="7">
      <c t="s" r="A7" s="4">
        <v>185</v>
      </c>
      <c t="n" r="B7" s="6">
        <v>9867000</v>
      </c>
    </row>
    <row spans="1:2" r="8">
      <c t="s" r="A8" s="4">
        <v>186</v>
      </c>
      <c t="n" r="B8" s="6">
        <v>-6310000</v>
      </c>
    </row>
    <row spans="1:2" r="9">
      <c t="s" r="A9" s="4">
        <v>187</v>
      </c>
      <c t="n" r="B9" s="6">
        <v>6241000</v>
      </c>
    </row>
    <row spans="1:2" r="10">
      <c t="s" r="A10" s="4">
        <v>183</v>
      </c>
      <c t="n" r="B10" s="7">
        <v>980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7"/>
    <col customWidth="1" max="6" min="6" width="14"/>
    <col customWidth="1" max="7" min="7" width="14"/>
    <col customWidth="1" max="8" min="8" width="14"/>
  </cols>
  <sheetData>
    <row spans="1:8" r="1">
      <c t="s" r="A1" s="1">
        <v>188</v>
      </c>
      <c t="s" r="B1" s="2">
        <v>189</v>
      </c>
      <c t="s" r="C1" s="2">
        <v>190</v>
      </c>
      <c t="s" r="D1" s="2">
        <v>191</v>
      </c>
      <c t="s" r="E1" s="2">
        <v>2</v>
      </c>
      <c t="s" r="F1" s="2">
        <v>192</v>
      </c>
      <c t="s" r="G1" s="2">
        <v>2</v>
      </c>
      <c t="s" r="H1" s="2">
        <v>25</v>
      </c>
    </row>
    <row spans="1:8" r="2">
      <c t="s" r="A2" s="4">
        <v>193</v>
      </c>
      <c t="n" r="G2" s="6">
        <v>13906</v>
      </c>
    </row>
    <row spans="1:8" r="3">
      <c t="s" r="A3" s="4">
        <v>194</v>
      </c>
      <c t="n" r="E3" s="7">
        <v>9802000</v>
      </c>
      <c t="n" r="G3" s="7">
        <v>9802000</v>
      </c>
      <c t="n" r="H3" s="7">
        <v>4000</v>
      </c>
    </row>
    <row spans="1:8" r="4">
      <c t="s" r="A4" s="4">
        <v>195</v>
      </c>
      <c t="n" r="E4" s="7">
        <v>1506000</v>
      </c>
      <c t="n" r="G4" s="7">
        <v>6241000</v>
      </c>
    </row>
    <row spans="1:8" r="5">
      <c t="s" r="A5" s="4">
        <v>196</v>
      </c>
    </row>
    <row spans="1:8" r="6">
      <c t="s" r="A6" s="4">
        <v>197</v>
      </c>
      <c t="n" r="E6" s="8">
        <v>1.12</v>
      </c>
      <c t="n" r="G6" s="8">
        <v>1.12</v>
      </c>
    </row>
    <row spans="1:8" r="7">
      <c t="s" r="A7" s="4">
        <v>198</v>
      </c>
      <c t="n" r="E7" s="8">
        <v>0.2</v>
      </c>
      <c t="n" r="G7" s="8">
        <v>0.2</v>
      </c>
    </row>
    <row spans="1:8" r="8">
      <c t="s" r="A8" s="4">
        <v>199</v>
      </c>
      <c t="s" r="E8" s="4">
        <v>200</v>
      </c>
    </row>
    <row spans="1:8" r="9">
      <c t="s" r="A9" s="4">
        <v>201</v>
      </c>
      <c t="s" r="E9" s="4">
        <v>202</v>
      </c>
    </row>
    <row spans="1:8" r="10">
      <c t="s" r="A10" s="4">
        <v>203</v>
      </c>
      <c t="s" r="E10" s="4">
        <v>204</v>
      </c>
    </row>
    <row spans="1:8" r="11">
      <c t="s" r="A11" s="4">
        <v>205</v>
      </c>
      <c t="n" r="E11" s="7">
        <v>9000</v>
      </c>
      <c t="n" r="G11" s="7">
        <v>9000</v>
      </c>
    </row>
    <row spans="1:8" r="12">
      <c t="s" r="A12" s="4">
        <v>206</v>
      </c>
      <c t="n" r="F12" s="6">
        <v>132420</v>
      </c>
    </row>
    <row spans="1:8" r="13">
      <c t="s" r="A13" s="4">
        <v>207</v>
      </c>
      <c t="n" r="E13" s="6">
        <v>9709</v>
      </c>
      <c t="n" r="G13" s="6">
        <v>9709</v>
      </c>
    </row>
    <row spans="1:8" r="14">
      <c t="s" r="A14" s="4">
        <v>208</v>
      </c>
    </row>
    <row spans="1:8" r="15">
      <c t="s" r="A15" s="4">
        <v>209</v>
      </c>
      <c t="n" r="E15" s="6">
        <v>20376219</v>
      </c>
      <c t="n" r="G15" s="6">
        <v>20376219</v>
      </c>
    </row>
    <row spans="1:8" r="16">
      <c t="s" r="A16" s="4">
        <v>210</v>
      </c>
    </row>
    <row spans="1:8" r="17">
      <c t="s" r="A17" s="4">
        <v>193</v>
      </c>
      <c t="n" r="D17" s="6">
        <v>13333333</v>
      </c>
    </row>
    <row spans="1:8" r="18">
      <c t="s" r="A18" s="4">
        <v>211</v>
      </c>
      <c t="n" r="E18" s="7">
        <v>6000000</v>
      </c>
    </row>
    <row spans="1:8" r="19">
      <c t="s" r="A19" s="4">
        <v>212</v>
      </c>
      <c t="n" r="E19" s="6">
        <v>1008000</v>
      </c>
    </row>
    <row spans="1:8" r="20">
      <c t="s" r="A20" s="4">
        <v>213</v>
      </c>
    </row>
    <row spans="1:8" r="21">
      <c t="s" r="A21" s="4">
        <v>214</v>
      </c>
      <c t="n" r="D21" s="6">
        <v>6666666</v>
      </c>
    </row>
    <row spans="1:8" r="22">
      <c t="s" r="A22" s="4">
        <v>215</v>
      </c>
      <c t="s" r="D22" s="4">
        <v>216</v>
      </c>
    </row>
    <row spans="1:8" r="23">
      <c t="s" r="A23" s="4">
        <v>217</v>
      </c>
      <c t="n" r="D23" s="7">
        <v>4034000</v>
      </c>
      <c t="n" r="E23" s="7">
        <v>6083000</v>
      </c>
    </row>
    <row spans="1:8" r="24">
      <c t="s" r="A24" s="4">
        <v>197</v>
      </c>
      <c t="n" r="E24" s="8">
        <v>1.12</v>
      </c>
      <c t="n" r="G24" s="8">
        <v>1.12</v>
      </c>
    </row>
    <row spans="1:8" r="25">
      <c t="s" r="A25" s="4">
        <v>198</v>
      </c>
      <c t="n" r="E25" s="8">
        <v>0.45</v>
      </c>
      <c t="n" r="G25" s="9">
        <v>0.45</v>
      </c>
    </row>
    <row spans="1:8" r="26">
      <c t="s" r="A26" s="4">
        <v>199</v>
      </c>
      <c t="s" r="E26" s="4">
        <v>218</v>
      </c>
    </row>
    <row spans="1:8" r="27">
      <c t="s" r="A27" s="4">
        <v>201</v>
      </c>
      <c t="s" r="E27" s="4">
        <v>219</v>
      </c>
    </row>
    <row spans="1:8" r="28">
      <c t="s" r="A28" s="4">
        <v>203</v>
      </c>
      <c t="s" r="E28" s="4">
        <v>220</v>
      </c>
    </row>
    <row spans="1:8" r="29">
      <c t="s" r="A29" s="4">
        <v>221</v>
      </c>
    </row>
    <row spans="1:8" r="30">
      <c t="s" r="A30" s="4">
        <v>214</v>
      </c>
      <c t="n" r="D30" s="6">
        <v>8666666</v>
      </c>
    </row>
    <row spans="1:8" r="31">
      <c t="s" r="A31" s="4">
        <v>215</v>
      </c>
      <c t="s" r="D31" s="4">
        <v>222</v>
      </c>
    </row>
    <row spans="1:8" r="32">
      <c t="s" r="A32" s="4">
        <v>217</v>
      </c>
      <c t="n" r="B32" s="7">
        <v>6067000</v>
      </c>
      <c t="n" r="D32" s="7">
        <v>2974000</v>
      </c>
      <c t="n" r="E32" s="7">
        <v>335981</v>
      </c>
    </row>
    <row spans="1:8" r="33">
      <c t="s" r="A33" s="4">
        <v>197</v>
      </c>
      <c t="n" r="E33" s="8">
        <v>1.12</v>
      </c>
      <c t="n" r="G33" s="9">
        <v>1.12</v>
      </c>
    </row>
    <row spans="1:8" r="34">
      <c t="s" r="A34" s="4">
        <v>198</v>
      </c>
      <c t="n" r="E34" s="8">
        <v>0.45</v>
      </c>
      <c t="n" r="G34" s="9">
        <v>0.45</v>
      </c>
    </row>
    <row spans="1:8" r="35">
      <c t="s" r="A35" s="4">
        <v>199</v>
      </c>
      <c t="s" r="E35" s="4">
        <v>218</v>
      </c>
    </row>
    <row spans="1:8" r="36">
      <c t="s" r="A36" s="4">
        <v>201</v>
      </c>
      <c t="s" r="E36" s="4">
        <v>202</v>
      </c>
    </row>
    <row spans="1:8" r="37">
      <c t="s" r="A37" s="4">
        <v>203</v>
      </c>
      <c t="s" r="E37" s="4">
        <v>223</v>
      </c>
    </row>
    <row spans="1:8" r="38">
      <c t="s" r="A38" s="4">
        <v>224</v>
      </c>
      <c t="s" r="D38" s="4">
        <v>225</v>
      </c>
    </row>
    <row spans="1:8" r="39">
      <c t="s" r="A39" s="4">
        <v>226</v>
      </c>
    </row>
    <row spans="1:8" r="40">
      <c t="s" r="A40" s="4">
        <v>193</v>
      </c>
      <c t="n" r="C40" s="6">
        <v>4444439</v>
      </c>
    </row>
    <row spans="1:8" r="41">
      <c t="s" r="A41" s="4">
        <v>217</v>
      </c>
      <c t="n" r="C41" s="7">
        <v>2859000</v>
      </c>
      <c t="n" r="E41" s="7">
        <v>3710000</v>
      </c>
    </row>
    <row spans="1:8" r="42">
      <c t="s" r="A42" s="4">
        <v>227</v>
      </c>
      <c t="n" r="E42" s="6">
        <v>243000</v>
      </c>
    </row>
    <row spans="1:8" r="43">
      <c t="s" r="A43" s="4">
        <v>211</v>
      </c>
      <c t="n" r="E43" s="6">
        <v>2000000</v>
      </c>
    </row>
    <row spans="1:8" r="44">
      <c t="s" r="A44" s="4">
        <v>212</v>
      </c>
      <c t="n" r="E44" s="7">
        <v>859000</v>
      </c>
    </row>
    <row spans="1:8" r="45">
      <c t="s" r="A45" s="4">
        <v>228</v>
      </c>
    </row>
    <row spans="1:8" r="46">
      <c t="s" r="A46" s="4">
        <v>214</v>
      </c>
      <c t="n" r="C46" s="6">
        <v>2222217</v>
      </c>
    </row>
    <row spans="1:8" r="47">
      <c t="s" r="A47" s="4">
        <v>215</v>
      </c>
      <c t="s" r="C47" s="4">
        <v>216</v>
      </c>
    </row>
    <row spans="1:8" r="48">
      <c t="s" r="A48" s="4">
        <v>197</v>
      </c>
      <c t="n" r="E48" s="8">
        <v>1.12</v>
      </c>
      <c t="n" r="G48" s="9">
        <v>1.12</v>
      </c>
    </row>
    <row spans="1:8" r="49">
      <c t="s" r="A49" s="4">
        <v>198</v>
      </c>
      <c t="n" r="E49" s="8">
        <v>0.45</v>
      </c>
      <c t="n" r="G49" s="8">
        <v>0.45</v>
      </c>
    </row>
    <row spans="1:8" r="50">
      <c t="s" r="A50" s="4">
        <v>199</v>
      </c>
      <c t="s" r="E50" s="4">
        <v>218</v>
      </c>
    </row>
    <row spans="1:8" r="51">
      <c t="s" r="A51" s="4">
        <v>201</v>
      </c>
      <c t="s" r="E51" s="4">
        <v>219</v>
      </c>
    </row>
    <row spans="1:8" r="52">
      <c t="s" r="A52" s="4">
        <v>203</v>
      </c>
      <c t="s" r="E52" s="4">
        <v>220</v>
      </c>
    </row>
    <row spans="1:8" r="53">
      <c t="s" r="A53" s="4">
        <v>229</v>
      </c>
    </row>
    <row spans="1:8" r="54">
      <c t="s" r="A54" s="4">
        <v>214</v>
      </c>
      <c t="n" r="C54" s="6">
        <v>2820670</v>
      </c>
    </row>
    <row spans="1:8" r="55">
      <c t="s" r="A55" s="4">
        <v>215</v>
      </c>
      <c t="s" r="C55" s="4">
        <v>2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30</v>
      </c>
      <c t="s" r="B1" s="2">
        <v>190</v>
      </c>
      <c t="s" r="C1" s="2">
        <v>191</v>
      </c>
      <c t="s" r="D1" s="2">
        <v>231</v>
      </c>
      <c t="s" r="E1" s="2">
        <v>2</v>
      </c>
      <c t="s" r="F1" s="2">
        <v>232</v>
      </c>
      <c t="s" r="G1" s="2">
        <v>2</v>
      </c>
      <c t="s" r="H1" s="2">
        <v>64</v>
      </c>
      <c t="s" r="I1" s="2">
        <v>233</v>
      </c>
      <c t="s" r="J1" s="2">
        <v>234</v>
      </c>
    </row>
    <row spans="1:10" r="2">
      <c t="s" r="A2" s="4">
        <v>235</v>
      </c>
      <c t="n" r="E2" s="7">
        <v>151000</v>
      </c>
      <c t="n" r="G2" s="7">
        <v>151000</v>
      </c>
      <c t="s" r="H2" s="4">
        <v>46</v>
      </c>
    </row>
    <row spans="1:10" r="3">
      <c t="s" r="A3" s="4">
        <v>193</v>
      </c>
      <c t="n" r="G3" s="6">
        <v>13906</v>
      </c>
    </row>
    <row spans="1:10" r="4">
      <c t="s" r="A4" s="4">
        <v>236</v>
      </c>
      <c t="s" r="G4" s="4">
        <v>237</v>
      </c>
      <c t="s" r="H4" s="4">
        <v>46</v>
      </c>
    </row>
    <row spans="1:10" r="5">
      <c t="s" r="A5" s="4">
        <v>238</v>
      </c>
      <c t="s" r="G5" s="4">
        <v>239</v>
      </c>
      <c t="s" r="H5" s="4">
        <v>46</v>
      </c>
    </row>
    <row spans="1:10" r="6">
      <c t="s" r="A6" s="4">
        <v>240</v>
      </c>
      <c t="s" r="G6" s="4">
        <v>241</v>
      </c>
      <c t="s" r="H6" s="4">
        <v>46</v>
      </c>
    </row>
    <row spans="1:10" r="7">
      <c t="s" r="A7" s="4">
        <v>242</v>
      </c>
      <c t="n" r="G7" s="6">
        <v>28000</v>
      </c>
    </row>
    <row spans="1:10" r="8">
      <c t="s" r="A8" s="4">
        <v>208</v>
      </c>
    </row>
    <row spans="1:10" r="9">
      <c t="s" r="A9" s="4">
        <v>243</v>
      </c>
      <c t="n" r="E9" s="8">
        <v>0.45</v>
      </c>
      <c t="n" r="G9" s="8">
        <v>0.45</v>
      </c>
    </row>
    <row spans="1:10" r="10">
      <c t="s" r="A10" s="4">
        <v>244</v>
      </c>
    </row>
    <row spans="1:10" r="11">
      <c t="s" r="A11" s="4">
        <v>217</v>
      </c>
      <c t="n" r="F11" s="7">
        <v>4397000</v>
      </c>
    </row>
    <row spans="1:10" r="12">
      <c t="s" r="A12" s="4">
        <v>236</v>
      </c>
      <c t="s" r="F12" s="4">
        <v>245</v>
      </c>
    </row>
    <row spans="1:10" r="13">
      <c t="s" r="A13" s="4">
        <v>238</v>
      </c>
      <c t="s" r="F13" s="4">
        <v>246</v>
      </c>
    </row>
    <row spans="1:10" r="14">
      <c t="s" r="A14" s="4">
        <v>240</v>
      </c>
      <c t="s" r="F14" s="4">
        <v>241</v>
      </c>
    </row>
    <row spans="1:10" r="15">
      <c t="s" r="A15" s="4">
        <v>247</v>
      </c>
    </row>
    <row spans="1:10" r="16">
      <c t="s" r="A16" s="4">
        <v>248</v>
      </c>
      <c t="n" r="I16" s="8">
        <v>0.01</v>
      </c>
    </row>
    <row spans="1:10" r="17">
      <c t="s" r="A17" s="4">
        <v>249</v>
      </c>
    </row>
    <row spans="1:10" r="18">
      <c t="s" r="A18" s="4">
        <v>248</v>
      </c>
      <c t="n" r="I18" s="8">
        <v>0.75</v>
      </c>
    </row>
    <row spans="1:10" r="19">
      <c t="s" r="A19" s="4">
        <v>250</v>
      </c>
    </row>
    <row spans="1:10" r="20">
      <c t="s" r="A20" s="4">
        <v>214</v>
      </c>
      <c t="n" r="J20" s="6">
        <v>335981</v>
      </c>
    </row>
    <row spans="1:10" r="21">
      <c t="s" r="A21" s="4">
        <v>251</v>
      </c>
    </row>
    <row spans="1:10" r="22">
      <c t="s" r="A22" s="4">
        <v>214</v>
      </c>
      <c t="n" r="B22" s="6">
        <v>4444439</v>
      </c>
      <c t="n" r="C22" s="6">
        <v>13333333</v>
      </c>
      <c t="n" r="I22" s="6">
        <v>4652312</v>
      </c>
    </row>
    <row spans="1:10" r="23">
      <c t="s" r="A23" s="4">
        <v>243</v>
      </c>
      <c t="n" r="B23" s="8">
        <v>0.45</v>
      </c>
      <c t="n" r="C23" s="8">
        <v>0.45</v>
      </c>
    </row>
    <row spans="1:10" r="24">
      <c t="s" r="A24" s="4">
        <v>235</v>
      </c>
      <c t="n" r="C24" s="7">
        <v>6000000</v>
      </c>
      <c t="n" r="I24" s="7">
        <v>7493000</v>
      </c>
    </row>
    <row spans="1:10" r="25">
      <c t="s" r="A25" s="4">
        <v>211</v>
      </c>
      <c t="n" r="B25" s="7">
        <v>2000000</v>
      </c>
    </row>
    <row spans="1:10" r="26">
      <c t="s" r="A26" s="4">
        <v>193</v>
      </c>
      <c t="n" r="I26" s="6">
        <v>10086025</v>
      </c>
    </row>
    <row spans="1:10" r="27">
      <c t="s" r="A27" s="4">
        <v>252</v>
      </c>
      <c t="n" r="I27" s="7">
        <v>92000</v>
      </c>
    </row>
    <row spans="1:10" r="28">
      <c t="s" r="A28" s="4">
        <v>253</v>
      </c>
      <c t="n" r="I28" s="7">
        <v>7401000</v>
      </c>
    </row>
    <row spans="1:10" r="29">
      <c t="s" r="A29" s="4">
        <v>254</v>
      </c>
    </row>
    <row spans="1:10" r="30">
      <c t="s" r="A30" s="4">
        <v>209</v>
      </c>
      <c t="n" r="E30" s="6">
        <v>335981</v>
      </c>
      <c t="n" r="G30" s="6">
        <v>335981</v>
      </c>
    </row>
    <row spans="1:10" r="31">
      <c t="s" r="A31" s="4">
        <v>255</v>
      </c>
    </row>
    <row spans="1:10" r="32">
      <c t="s" r="A32" s="4">
        <v>209</v>
      </c>
      <c t="n" r="E32" s="6">
        <v>2484689</v>
      </c>
      <c t="n" r="G32" s="6">
        <v>2484689</v>
      </c>
    </row>
    <row spans="1:10" r="33">
      <c t="s" r="A33" s="4">
        <v>256</v>
      </c>
    </row>
    <row spans="1:10" r="34">
      <c t="s" r="A34" s="4">
        <v>214</v>
      </c>
      <c t="n" r="B34" s="6">
        <v>2222217</v>
      </c>
      <c t="n" r="C34" s="6">
        <v>6666666</v>
      </c>
    </row>
    <row spans="1:10" r="35">
      <c t="s" r="A35" s="4">
        <v>215</v>
      </c>
      <c t="s" r="B35" s="4">
        <v>216</v>
      </c>
      <c t="s" r="C35" s="4">
        <v>216</v>
      </c>
    </row>
    <row spans="1:10" r="36">
      <c t="s" r="A36" s="4">
        <v>257</v>
      </c>
    </row>
    <row spans="1:10" r="37">
      <c t="s" r="A37" s="4">
        <v>214</v>
      </c>
      <c t="n" r="B37" s="6">
        <v>2820670</v>
      </c>
      <c t="n" r="C37" s="6">
        <v>8666666</v>
      </c>
    </row>
    <row spans="1:10" r="38">
      <c t="s" r="A38" s="4">
        <v>215</v>
      </c>
      <c t="s" r="B38" s="4">
        <v>222</v>
      </c>
      <c t="s" r="C38" s="4">
        <v>222</v>
      </c>
    </row>
    <row spans="1:10" r="39">
      <c t="s" r="A39" s="4">
        <v>224</v>
      </c>
      <c t="s" r="C39" s="4">
        <v>258</v>
      </c>
    </row>
    <row spans="1:10" r="40">
      <c t="s" r="A40" s="4">
        <v>259</v>
      </c>
    </row>
    <row spans="1:10" r="41">
      <c t="s" r="A41" s="4">
        <v>211</v>
      </c>
      <c t="n" r="D41" s="7">
        <v>472000</v>
      </c>
    </row>
    <row spans="1:10" r="42">
      <c t="s" r="A42" s="4">
        <v>260</v>
      </c>
    </row>
    <row spans="1:10" r="43">
      <c t="s" r="A43" s="4">
        <v>193</v>
      </c>
      <c t="n" r="E43" s="6">
        <v>250000</v>
      </c>
    </row>
    <row spans="1:10" r="44">
      <c t="s" r="A44" s="4">
        <v>261</v>
      </c>
      <c t="n" r="E44" s="7">
        <v>288000</v>
      </c>
    </row>
    <row spans="1:10" r="45">
      <c t="s" r="A45" s="4">
        <v>262</v>
      </c>
      <c t="n" r="E45" s="7">
        <v>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2</v>
      </c>
      <c t="s" r="B1" s="2">
        <v>2</v>
      </c>
      <c t="s" r="C1" s="2">
        <v>25</v>
      </c>
    </row>
    <row spans="1:3" r="2">
      <c t="s" r="A2" s="3">
        <v>53</v>
      </c>
    </row>
    <row spans="1:3" r="3">
      <c t="s" r="A3" s="4">
        <v>54</v>
      </c>
      <c t="n" r="B3" s="8">
        <v>0.01</v>
      </c>
      <c t="n" r="C3" s="8">
        <v>0.01</v>
      </c>
    </row>
    <row spans="1:3" r="4">
      <c t="s" r="A4" s="4">
        <v>55</v>
      </c>
      <c t="n" r="B4" s="6">
        <v>5000000</v>
      </c>
      <c t="n" r="C4" s="6">
        <v>5000000</v>
      </c>
    </row>
    <row spans="1:3" r="5">
      <c t="s" r="A5" s="4">
        <v>56</v>
      </c>
      <c t="s" r="B5" s="4">
        <v>46</v>
      </c>
      <c t="s" r="C5" s="4">
        <v>46</v>
      </c>
    </row>
    <row spans="1:3" r="6">
      <c t="s" r="A6" s="4">
        <v>57</v>
      </c>
      <c t="s" r="B6" s="4">
        <v>46</v>
      </c>
      <c t="s" r="C6" s="4">
        <v>46</v>
      </c>
    </row>
    <row spans="1:3" r="7">
      <c t="s" r="A7" s="4">
        <v>58</v>
      </c>
      <c t="n" r="B7" s="8">
        <v>0.01</v>
      </c>
      <c t="n" r="C7" s="8">
        <v>0.01</v>
      </c>
    </row>
    <row spans="1:3" r="8">
      <c t="s" r="A8" s="4">
        <v>59</v>
      </c>
      <c t="n" r="B8" s="6">
        <v>100000000</v>
      </c>
      <c t="n" r="C8" s="6">
        <v>100000000</v>
      </c>
    </row>
    <row spans="1:3" r="9">
      <c t="s" r="A9" s="4">
        <v>60</v>
      </c>
      <c t="n" r="B9" s="6">
        <v>62161956</v>
      </c>
      <c t="n" r="C9" s="6">
        <v>41859297</v>
      </c>
    </row>
    <row spans="1:3" r="10">
      <c t="s" r="A10" s="4">
        <v>61</v>
      </c>
      <c t="n" r="B10" s="6">
        <v>62161956</v>
      </c>
      <c t="n" r="C10" s="6">
        <v>41859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4"/>
    <col customWidth="1" max="6" min="6" width="14"/>
  </cols>
  <sheetData>
    <row spans="1:6" r="1">
      <c t="s" r="A1" s="1">
        <v>263</v>
      </c>
      <c t="s" r="B1" s="2">
        <v>264</v>
      </c>
      <c t="s" r="C1" s="2">
        <v>2</v>
      </c>
      <c t="s" r="D1" s="2">
        <v>64</v>
      </c>
      <c t="s" r="E1" s="2">
        <v>2</v>
      </c>
      <c t="s" r="F1" s="2">
        <v>64</v>
      </c>
    </row>
    <row spans="1:6" r="2">
      <c t="s" r="A2" s="3">
        <v>265</v>
      </c>
    </row>
    <row spans="1:6" r="3">
      <c t="s" r="A3" s="4">
        <v>71</v>
      </c>
      <c t="n" r="C3" s="7">
        <v>186000</v>
      </c>
      <c t="n" r="D3" s="7">
        <v>766000</v>
      </c>
      <c t="n" r="E3" s="7">
        <v>1621000</v>
      </c>
      <c t="n" r="F3" s="7">
        <v>1751000</v>
      </c>
    </row>
    <row spans="1:6" r="4">
      <c t="s" r="A4" s="4">
        <v>266</v>
      </c>
    </row>
    <row spans="1:6" r="5">
      <c t="s" r="A5" s="3">
        <v>265</v>
      </c>
    </row>
    <row spans="1:6" r="6">
      <c t="s" r="A6" s="4">
        <v>267</v>
      </c>
      <c t="n" r="B6" s="6">
        <v>4000000</v>
      </c>
    </row>
    <row spans="1:6" r="7">
      <c t="s" r="A7" s="4">
        <v>268</v>
      </c>
      <c t="s" r="B7" s="4">
        <v>269</v>
      </c>
    </row>
    <row spans="1:6" r="8">
      <c t="s" r="A8" s="4">
        <v>270</v>
      </c>
      <c t="n" r="C8" s="6">
        <v>3000000</v>
      </c>
      <c t="n" r="E8" s="6">
        <v>3000000</v>
      </c>
    </row>
    <row spans="1:6" r="9">
      <c t="s" r="A9" s="4">
        <v>271</v>
      </c>
    </row>
    <row spans="1:6" r="10">
      <c t="s" r="A10" s="3">
        <v>265</v>
      </c>
    </row>
    <row spans="1:6" r="11">
      <c t="s" r="A11" s="4">
        <v>272</v>
      </c>
      <c t="n" r="E11" s="6">
        <v>612500</v>
      </c>
    </row>
    <row spans="1:6" r="12">
      <c t="s" r="A12" s="4">
        <v>273</v>
      </c>
    </row>
    <row spans="1:6" r="13">
      <c t="s" r="A13" s="3">
        <v>265</v>
      </c>
    </row>
    <row spans="1:6" r="14">
      <c t="s" r="A14" s="4">
        <v>274</v>
      </c>
      <c t="n" r="C14" s="6">
        <v>1400000</v>
      </c>
      <c t="n" r="E14" s="6">
        <v>1925000</v>
      </c>
    </row>
    <row spans="1:6" r="15">
      <c t="s" r="A15" s="4">
        <v>275</v>
      </c>
      <c t="n" r="C15" s="6">
        <v>1285000</v>
      </c>
      <c t="n" r="E15" s="6">
        <v>1285000</v>
      </c>
    </row>
    <row spans="1:6" r="16">
      <c t="s" r="A16" s="4">
        <v>276</v>
      </c>
      <c t="n" r="E16" s="6">
        <v>400000</v>
      </c>
    </row>
    <row spans="1:6" r="17">
      <c t="s" r="A17" s="4">
        <v>277</v>
      </c>
      <c t="n" r="C17" s="7">
        <v>196000</v>
      </c>
      <c t="n" r="E17" s="7">
        <v>196000</v>
      </c>
    </row>
    <row spans="1:6" r="18">
      <c t="s" r="A18" s="4">
        <v>278</v>
      </c>
      <c t="s" r="E18" s="4">
        <v>279</v>
      </c>
    </row>
    <row spans="1:6" r="19">
      <c t="s" r="A19" s="4">
        <v>280</v>
      </c>
      <c t="n" r="E19" s="6">
        <v>812500</v>
      </c>
    </row>
    <row spans="1:6" r="20">
      <c t="s" r="A20" s="4">
        <v>71</v>
      </c>
      <c t="n" r="C20" s="6">
        <v>136000</v>
      </c>
      <c t="n" r="D20" s="6">
        <v>750000</v>
      </c>
      <c t="n" r="E20" s="7">
        <v>1495000</v>
      </c>
      <c t="n" r="F20" s="6">
        <v>1703000</v>
      </c>
    </row>
    <row spans="1:6" r="21">
      <c t="s" r="A21" s="4">
        <v>281</v>
      </c>
    </row>
    <row spans="1:6" r="22">
      <c t="s" r="A22" s="3">
        <v>265</v>
      </c>
    </row>
    <row spans="1:6" r="23">
      <c t="s" r="A23" s="4">
        <v>272</v>
      </c>
      <c t="n" r="E23" s="6">
        <v>200000</v>
      </c>
    </row>
    <row spans="1:6" r="24">
      <c t="s" r="A24" s="4">
        <v>282</v>
      </c>
    </row>
    <row spans="1:6" r="25">
      <c t="s" r="A25" s="3">
        <v>265</v>
      </c>
    </row>
    <row spans="1:6" r="26">
      <c t="s" r="A26" s="4">
        <v>71</v>
      </c>
      <c t="n" r="C26" s="7">
        <v>50000</v>
      </c>
      <c t="n" r="D26" s="7">
        <v>16000</v>
      </c>
      <c t="n" r="E26" s="7">
        <v>126000</v>
      </c>
      <c t="n" r="F26" s="7">
        <v>48000</v>
      </c>
    </row>
    <row spans="1:6" r="27">
      <c t="s" r="A27" s="4">
        <v>283</v>
      </c>
      <c t="s" r="E27" s="4">
        <v>284</v>
      </c>
    </row>
    <row spans="1:6" r="28">
      <c t="s" r="A28" s="4">
        <v>285</v>
      </c>
      <c t="n" r="C28" s="6">
        <v>528593</v>
      </c>
      <c t="n" r="E28" s="6">
        <v>528593</v>
      </c>
    </row>
    <row spans="1:6" r="29">
      <c t="s" r="A29" s="4">
        <v>286</v>
      </c>
      <c t="n" r="C29" s="8">
        <v>3.31</v>
      </c>
      <c t="n" r="E29" s="8">
        <v>3.31</v>
      </c>
    </row>
    <row spans="1:6" r="30">
      <c t="s" r="A30" s="4">
        <v>287</v>
      </c>
      <c t="n" r="C30" s="7">
        <v>72000</v>
      </c>
      <c t="n" r="E30" s="7">
        <v>72000</v>
      </c>
    </row>
    <row spans="1:6" r="31">
      <c t="s" r="A31" s="4">
        <v>288</v>
      </c>
      <c t="s" r="E31" s="4">
        <v>289</v>
      </c>
    </row>
    <row spans="1:6" r="32">
      <c t="s" r="A32" s="4">
        <v>290</v>
      </c>
      <c t="n" r="C32" s="7">
        <v>216000</v>
      </c>
      <c t="n" r="E32" s="7">
        <v>216000</v>
      </c>
    </row>
    <row spans="1:6" r="33">
      <c t="s" r="A33" s="4">
        <v>291</v>
      </c>
      <c t="s" r="E33" s="4">
        <v>2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37"/>
  </cols>
  <sheetData>
    <row spans="1:2" r="1">
      <c t="s" r="A1" s="1">
        <v>293</v>
      </c>
      <c t="s" r="B1" s="2">
        <v>1</v>
      </c>
    </row>
    <row spans="1:2" r="2">
      <c t="s" r="B2" s="2">
        <v>294</v>
      </c>
    </row>
    <row spans="1:2" r="3">
      <c t="s" r="A3" s="3">
        <v>141</v>
      </c>
    </row>
    <row spans="1:2" r="4">
      <c t="s" r="A4" s="4">
        <v>295</v>
      </c>
      <c t="n" r="B4" s="6">
        <v>434218</v>
      </c>
    </row>
    <row spans="1:2" r="5">
      <c t="s" r="A5" s="4">
        <v>296</v>
      </c>
      <c t="n" r="B5" s="6">
        <v>850000</v>
      </c>
    </row>
    <row spans="1:2" r="6">
      <c t="s" r="A6" s="4">
        <v>297</v>
      </c>
      <c t="n" r="B6" s="6">
        <v>-3125</v>
      </c>
    </row>
    <row spans="1:2" r="7">
      <c t="s" r="A7" s="4">
        <v>298</v>
      </c>
      <c t="n" r="B7" s="6">
        <v>1281093</v>
      </c>
    </row>
    <row spans="1:2" r="8">
      <c t="s" r="A8" s="4">
        <v>299</v>
      </c>
      <c t="n" r="B8" s="8">
        <v>4.07</v>
      </c>
    </row>
    <row spans="1:2" r="9">
      <c t="s" r="A9" s="4">
        <v>300</v>
      </c>
      <c t="n" r="B9" s="9">
        <v>1.07</v>
      </c>
    </row>
    <row spans="1:2" r="10">
      <c t="s" r="A10" s="4">
        <v>301</v>
      </c>
      <c t="n" r="B10" s="9">
        <v>19.76</v>
      </c>
    </row>
    <row spans="1:2" r="11">
      <c t="s" r="A11" s="4">
        <v>302</v>
      </c>
      <c t="n" r="B11" s="8">
        <v>2.04</v>
      </c>
    </row>
    <row spans="1:2" r="12">
      <c t="s" r="A12" s="4">
        <v>303</v>
      </c>
      <c t="s" r="B12" s="4">
        <v>46</v>
      </c>
    </row>
    <row spans="1:2" r="13">
      <c t="s" r="A13" s="4">
        <v>304</v>
      </c>
      <c t="n" r="B13" s="7">
        <v>8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4"/>
    <col customWidth="1" max="3" min="3" width="14"/>
  </cols>
  <sheetData>
    <row spans="1:3" r="1">
      <c t="s" r="A1" s="1">
        <v>305</v>
      </c>
      <c t="s" r="B1" s="2">
        <v>1</v>
      </c>
    </row>
    <row spans="1:3" r="2">
      <c t="s" r="B2" s="2">
        <v>2</v>
      </c>
      <c t="s" r="C2" s="2">
        <v>64</v>
      </c>
    </row>
    <row spans="1:3" r="3">
      <c t="s" r="A3" s="3">
        <v>141</v>
      </c>
    </row>
    <row spans="1:3" r="4">
      <c t="s" r="A4" s="4">
        <v>306</v>
      </c>
      <c t="s" r="B4" s="4">
        <v>237</v>
      </c>
      <c t="s" r="C4" s="4">
        <v>46</v>
      </c>
    </row>
    <row spans="1:3" r="5">
      <c t="s" r="A5" s="4">
        <v>307</v>
      </c>
      <c t="s" r="B5" s="4">
        <v>239</v>
      </c>
      <c t="s" r="C5" s="4">
        <v>46</v>
      </c>
    </row>
    <row spans="1:3" r="6">
      <c t="s" r="A6" s="4">
        <v>308</v>
      </c>
      <c t="s" r="B6" s="4">
        <v>241</v>
      </c>
      <c t="s" r="C6" s="4">
        <v>46</v>
      </c>
    </row>
    <row spans="1:3" r="7">
      <c t="s" r="A7" s="4">
        <v>309</v>
      </c>
      <c t="s" r="B7" s="4">
        <v>310</v>
      </c>
      <c t="s" r="C7" s="4">
        <v>3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spans="1:4" r="1">
      <c t="s" r="A1" s="1">
        <v>312</v>
      </c>
      <c t="s" r="B1" s="2">
        <v>63</v>
      </c>
      <c t="s" r="C1" s="2">
        <v>1</v>
      </c>
    </row>
    <row spans="1:4" r="2">
      <c t="s" r="B2" s="2">
        <v>2</v>
      </c>
      <c t="s" r="C2" s="2">
        <v>2</v>
      </c>
      <c t="s" r="D2" s="2">
        <v>64</v>
      </c>
    </row>
    <row spans="1:4" r="3">
      <c t="s" r="A3" s="4">
        <v>235</v>
      </c>
      <c t="n" r="B3" s="7">
        <v>151000</v>
      </c>
      <c t="n" r="C3" s="7">
        <v>151000</v>
      </c>
      <c t="s" r="D3" s="4">
        <v>46</v>
      </c>
    </row>
    <row spans="1:4" r="4">
      <c t="s" r="A4" s="4">
        <v>313</v>
      </c>
    </row>
    <row spans="1:4" r="5">
      <c t="s" r="A5" s="4">
        <v>235</v>
      </c>
      <c t="n" r="C5" s="7">
        <v>1118110</v>
      </c>
    </row>
    <row spans="1:4" r="6">
      <c t="s" r="A6" s="4">
        <v>214</v>
      </c>
      <c t="n" r="B6" s="6">
        <v>2484689</v>
      </c>
      <c t="n" r="C6" s="6">
        <v>248468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403000</v>
      </c>
      <c t="n" r="C4" s="7">
        <v>109000</v>
      </c>
      <c t="n" r="D4" s="7">
        <v>765000</v>
      </c>
      <c t="n" r="E4" s="7">
        <v>499000</v>
      </c>
    </row>
    <row spans="1:5" r="5">
      <c t="s" r="A5" s="3">
        <v>67</v>
      </c>
    </row>
    <row spans="1:5" r="6">
      <c t="s" r="A6" s="4">
        <v>68</v>
      </c>
      <c t="n" r="B6" s="6">
        <v>116000</v>
      </c>
      <c t="n" r="C6" s="6">
        <v>65000</v>
      </c>
      <c t="n" r="D6" s="6">
        <v>218000</v>
      </c>
      <c t="n" r="E6" s="6">
        <v>221000</v>
      </c>
    </row>
    <row spans="1:5" r="7">
      <c t="s" r="A7" s="4">
        <v>69</v>
      </c>
      <c t="n" r="B7" s="6">
        <v>1385000</v>
      </c>
      <c t="n" r="C7" s="6">
        <v>1207000</v>
      </c>
      <c t="n" r="D7" s="6">
        <v>3857000</v>
      </c>
      <c t="n" r="E7" s="6">
        <v>3731000</v>
      </c>
    </row>
    <row spans="1:5" r="8">
      <c t="s" r="A8" s="4">
        <v>70</v>
      </c>
      <c t="n" r="B8" s="6">
        <v>205000</v>
      </c>
      <c t="n" r="C8" s="6">
        <v>171000</v>
      </c>
      <c t="n" r="D8" s="6">
        <v>679000</v>
      </c>
      <c t="n" r="E8" s="6">
        <v>562000</v>
      </c>
    </row>
    <row spans="1:5" r="9">
      <c t="s" r="A9" s="4">
        <v>71</v>
      </c>
      <c t="n" r="B9" s="6">
        <v>186000</v>
      </c>
      <c t="n" r="C9" s="6">
        <v>766000</v>
      </c>
      <c t="n" r="D9" s="6">
        <v>1621000</v>
      </c>
      <c t="n" r="E9" s="6">
        <v>1751000</v>
      </c>
    </row>
    <row spans="1:5" r="10">
      <c t="s" r="A10" s="4">
        <v>72</v>
      </c>
      <c t="n" r="B10" s="6">
        <v>1892000</v>
      </c>
      <c t="n" r="C10" s="6">
        <v>2209000</v>
      </c>
      <c t="n" r="D10" s="6">
        <v>6375000</v>
      </c>
      <c t="n" r="E10" s="6">
        <v>6265000</v>
      </c>
    </row>
    <row spans="1:5" r="11">
      <c t="s" r="A11" s="4">
        <v>73</v>
      </c>
      <c t="n" r="B11" s="7">
        <v>-1489000</v>
      </c>
      <c t="n" r="C11" s="7">
        <v>-2100000</v>
      </c>
      <c t="n" r="D11" s="6">
        <v>-5610000</v>
      </c>
      <c t="n" r="E11" s="7">
        <v>-5766000</v>
      </c>
    </row>
    <row spans="1:5" r="12">
      <c t="s" r="A12" s="3">
        <v>74</v>
      </c>
    </row>
    <row spans="1:5" r="13">
      <c t="s" r="A13" s="4">
        <v>75</v>
      </c>
      <c t="s" r="B13" s="4">
        <v>46</v>
      </c>
      <c t="s" r="C13" s="4">
        <v>46</v>
      </c>
      <c t="n" r="D13" s="6">
        <v>-1867000</v>
      </c>
      <c t="s" r="E13" s="4">
        <v>46</v>
      </c>
    </row>
    <row spans="1:5" r="14">
      <c t="s" r="A14" s="4">
        <v>76</v>
      </c>
      <c t="n" r="B14" s="7">
        <v>1506000</v>
      </c>
      <c t="n" r="C14" s="7">
        <v>1000</v>
      </c>
      <c t="n" r="D14" s="6">
        <v>-6241000</v>
      </c>
      <c t="n" r="E14" s="7">
        <v>5000</v>
      </c>
    </row>
    <row spans="1:5" r="15">
      <c t="s" r="A15" s="4">
        <v>77</v>
      </c>
      <c t="n" r="B15" s="6">
        <v>-3000</v>
      </c>
      <c t="n" r="C15" s="6">
        <v>-2000</v>
      </c>
      <c t="n" r="D15" s="6">
        <v>-8000</v>
      </c>
      <c t="n" r="E15" s="6">
        <v>-7000</v>
      </c>
    </row>
    <row spans="1:5" r="16">
      <c t="s" r="A16" s="4">
        <v>78</v>
      </c>
      <c t="n" r="B16" s="6">
        <v>16000</v>
      </c>
      <c t="n" r="C16" s="6">
        <v>10000</v>
      </c>
      <c t="n" r="D16" s="6">
        <v>34000</v>
      </c>
      <c t="n" r="E16" s="6">
        <v>7000</v>
      </c>
    </row>
    <row spans="1:5" r="17">
      <c t="s" r="A17" s="4">
        <v>79</v>
      </c>
      <c t="n" r="B17" s="6">
        <v>1519000</v>
      </c>
      <c t="n" r="C17" s="6">
        <v>9000</v>
      </c>
      <c t="n" r="D17" s="6">
        <v>-8082000</v>
      </c>
      <c t="n" r="E17" s="6">
        <v>5000</v>
      </c>
    </row>
    <row spans="1:5" r="18">
      <c t="s" r="A18" s="4">
        <v>80</v>
      </c>
      <c t="n" r="B18" s="7">
        <v>30000</v>
      </c>
      <c t="n" r="C18" s="7">
        <v>-2091000</v>
      </c>
      <c t="n" r="D18" s="7">
        <v>-13692000</v>
      </c>
      <c t="n" r="E18" s="7">
        <v>-5761000</v>
      </c>
    </row>
    <row spans="1:5" r="19">
      <c t="s" r="A19" s="4">
        <v>81</v>
      </c>
      <c t="n" r="B19" s="7">
        <v>0</v>
      </c>
      <c t="n" r="C19" s="8">
        <v>-0.05</v>
      </c>
      <c t="n" r="D19" s="8">
        <v>-0.25</v>
      </c>
      <c t="n" r="E19" s="8">
        <v>-0.15</v>
      </c>
    </row>
    <row spans="1:5" r="20">
      <c t="s" r="A20" s="4">
        <v>82</v>
      </c>
      <c t="n" r="B20" s="8">
        <v>-0.02</v>
      </c>
      <c t="n" r="C20" s="8">
        <v>-0.05</v>
      </c>
      <c t="n" r="D20" s="8">
        <v>-0.25</v>
      </c>
      <c t="n" r="E20" s="8">
        <v>-0.15</v>
      </c>
    </row>
    <row spans="1:5" r="21">
      <c t="s" r="A21" s="4">
        <v>83</v>
      </c>
      <c t="n" r="B21" s="6">
        <v>61445913</v>
      </c>
      <c t="n" r="C21" s="6">
        <v>40836625</v>
      </c>
      <c t="n" r="D21" s="6">
        <v>54329594</v>
      </c>
      <c t="n" r="E21" s="6">
        <v>39221585</v>
      </c>
    </row>
    <row spans="1:5" r="22">
      <c t="s" r="A22" s="4">
        <v>84</v>
      </c>
      <c t="n" r="B22" s="6">
        <v>71308771</v>
      </c>
      <c t="n" r="C22" s="6">
        <v>40836625</v>
      </c>
      <c t="n" r="D22" s="6">
        <v>54329594</v>
      </c>
      <c t="n" r="E22" s="6">
        <v>39221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5</v>
      </c>
      <c t="s" r="B1" s="2">
        <v>1</v>
      </c>
    </row>
    <row spans="1:3" r="2">
      <c t="s" r="B2" s="2">
        <v>2</v>
      </c>
      <c t="s" r="C2" s="2">
        <v>64</v>
      </c>
    </row>
    <row spans="1:3" r="3">
      <c t="s" r="A3" s="3">
        <v>86</v>
      </c>
    </row>
    <row spans="1:3" r="4">
      <c t="s" r="A4" s="4">
        <v>87</v>
      </c>
      <c t="n" r="B4" s="7">
        <v>-13692000</v>
      </c>
      <c t="n" r="C4" s="7">
        <v>-5761000</v>
      </c>
    </row>
    <row spans="1:3" r="5">
      <c t="s" r="A5" s="3">
        <v>88</v>
      </c>
    </row>
    <row spans="1:3" r="6">
      <c t="s" r="A6" s="4">
        <v>71</v>
      </c>
      <c t="n" r="B6" s="6">
        <v>1621000</v>
      </c>
      <c t="n" r="C6" s="6">
        <v>1751000</v>
      </c>
    </row>
    <row spans="1:3" r="7">
      <c t="s" r="A7" s="4">
        <v>89</v>
      </c>
      <c t="n" r="B7" s="6">
        <v>163000</v>
      </c>
      <c t="n" r="C7" s="7">
        <v>66000</v>
      </c>
    </row>
    <row spans="1:3" r="8">
      <c t="s" r="A8" s="4">
        <v>75</v>
      </c>
      <c t="n" r="B8" s="6">
        <v>1867000</v>
      </c>
      <c t="s" r="C8" s="4">
        <v>46</v>
      </c>
    </row>
    <row spans="1:3" r="9">
      <c t="s" r="A9" s="4">
        <v>90</v>
      </c>
      <c t="n" r="B9" s="6">
        <v>154000</v>
      </c>
      <c t="n" r="C9" s="7">
        <v>154000</v>
      </c>
    </row>
    <row spans="1:3" r="10">
      <c t="s" r="A10" s="4">
        <v>91</v>
      </c>
      <c t="n" r="B10" s="6">
        <v>48000</v>
      </c>
      <c t="s" r="C10" s="4">
        <v>46</v>
      </c>
    </row>
    <row spans="1:3" r="11">
      <c t="s" r="A11" s="4">
        <v>92</v>
      </c>
      <c t="n" r="B11" s="6">
        <v>6241000</v>
      </c>
      <c t="n" r="C11" s="7">
        <v>-5000</v>
      </c>
    </row>
    <row spans="1:3" r="12">
      <c t="s" r="A12" s="3">
        <v>93</v>
      </c>
    </row>
    <row spans="1:3" r="13">
      <c t="s" r="A13" s="4">
        <v>28</v>
      </c>
      <c t="n" r="B13" s="6">
        <v>121000</v>
      </c>
      <c t="n" r="C13" s="6">
        <v>-39000</v>
      </c>
    </row>
    <row spans="1:3" r="14">
      <c t="s" r="A14" s="4">
        <v>94</v>
      </c>
      <c t="n" r="B14" s="7">
        <v>-113000</v>
      </c>
      <c t="n" r="C14" s="6">
        <v>42000</v>
      </c>
    </row>
    <row spans="1:3" r="15">
      <c t="s" r="A15" s="4">
        <v>31</v>
      </c>
      <c t="s" r="B15" s="4">
        <v>46</v>
      </c>
      <c t="n" r="C15" s="6">
        <v>-4000</v>
      </c>
    </row>
    <row spans="1:3" r="16">
      <c t="s" r="A16" s="4">
        <v>95</v>
      </c>
      <c t="n" r="B16" s="7">
        <v>-125000</v>
      </c>
      <c t="n" r="C16" s="6">
        <v>-1061000</v>
      </c>
    </row>
    <row spans="1:3" r="17">
      <c t="s" r="A17" s="4">
        <v>42</v>
      </c>
      <c t="n" r="B17" s="6">
        <v>-4000</v>
      </c>
      <c t="n" r="C17" s="6">
        <v>-3000</v>
      </c>
    </row>
    <row spans="1:3" r="18">
      <c t="s" r="A18" s="4">
        <v>96</v>
      </c>
      <c t="n" r="B18" s="6">
        <v>-3719000</v>
      </c>
      <c t="n" r="C18" s="6">
        <v>-4860000</v>
      </c>
    </row>
    <row spans="1:3" r="19">
      <c t="s" r="A19" s="3">
        <v>97</v>
      </c>
    </row>
    <row spans="1:3" r="20">
      <c t="s" r="A20" s="4">
        <v>98</v>
      </c>
      <c t="n" r="B20" s="6">
        <v>-11000</v>
      </c>
      <c t="n" r="C20" s="6">
        <v>-16000</v>
      </c>
    </row>
    <row spans="1:3" r="21">
      <c t="s" r="A21" s="4">
        <v>99</v>
      </c>
      <c t="n" r="B21" s="6">
        <v>-337000</v>
      </c>
      <c t="n" r="C21" s="6">
        <v>-81000</v>
      </c>
    </row>
    <row spans="1:3" r="22">
      <c t="s" r="A22" s="4">
        <v>100</v>
      </c>
      <c t="n" r="B22" s="6">
        <v>-348000</v>
      </c>
      <c t="n" r="C22" s="6">
        <v>-97000</v>
      </c>
    </row>
    <row spans="1:3" r="23">
      <c t="s" r="A23" s="3">
        <v>101</v>
      </c>
    </row>
    <row spans="1:3" r="24">
      <c t="s" r="A24" s="4">
        <v>102</v>
      </c>
      <c t="n" r="B24" s="6">
        <v>8000000</v>
      </c>
      <c t="n" r="C24" s="7">
        <v>7401000</v>
      </c>
    </row>
    <row spans="1:3" r="25">
      <c t="s" r="A25" s="4">
        <v>103</v>
      </c>
      <c t="n" r="B25" s="6">
        <v>151000</v>
      </c>
      <c t="s" r="C25" s="4">
        <v>46</v>
      </c>
    </row>
    <row spans="1:3" r="26">
      <c t="s" r="A26" s="4">
        <v>104</v>
      </c>
      <c t="n" r="B26" s="6">
        <v>8151000</v>
      </c>
      <c t="n" r="C26" s="7">
        <v>7401000</v>
      </c>
    </row>
    <row spans="1:3" r="27">
      <c t="s" r="A27" s="4">
        <v>105</v>
      </c>
      <c t="n" r="B27" s="6">
        <v>4084000</v>
      </c>
      <c t="n" r="C27" s="6">
        <v>2444000</v>
      </c>
    </row>
    <row spans="1:3" r="28">
      <c t="s" r="A28" s="4">
        <v>106</v>
      </c>
      <c t="n" r="B28" s="6">
        <v>1321000</v>
      </c>
      <c t="n" r="C28" s="6">
        <v>86000</v>
      </c>
    </row>
    <row spans="1:3" r="29">
      <c t="s" r="A29" s="4">
        <v>107</v>
      </c>
      <c t="n" r="B29" s="6">
        <v>5405000</v>
      </c>
      <c t="n" r="C29" s="6">
        <v>2530000</v>
      </c>
    </row>
    <row spans="1:3" r="30">
      <c t="s" r="A30" s="3">
        <v>108</v>
      </c>
    </row>
    <row spans="1:3" r="31">
      <c t="s" r="A31" s="4">
        <v>109</v>
      </c>
      <c t="n" r="B31" s="6">
        <v>2000</v>
      </c>
      <c t="n" r="C31" s="7">
        <v>1600</v>
      </c>
    </row>
    <row spans="1:3" r="32">
      <c t="s" r="A32" s="4">
        <v>110</v>
      </c>
      <c t="n" r="B32" s="6">
        <v>6310000</v>
      </c>
      <c t="s" r="C32" s="4">
        <v>46</v>
      </c>
    </row>
    <row spans="1:3" r="33">
      <c t="s" r="A33" s="4">
        <v>111</v>
      </c>
      <c t="n" r="B33" s="7">
        <v>288000</v>
      </c>
      <c t="s" r="C33" s="4">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15</v>
      </c>
      <c t="s" r="B1" s="2">
        <v>1</v>
      </c>
    </row>
    <row spans="1:2" r="2">
      <c t="s" r="B2" s="2">
        <v>2</v>
      </c>
    </row>
    <row spans="1:2" r="3">
      <c t="s" r="A3" s="3">
        <v>115</v>
      </c>
    </row>
    <row spans="1:2" r="4">
      <c t="s" r="A4" s="4">
        <v>115</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Basis of Presentation</vt:lpstr>
      <vt:lpstr>Liquidity</vt:lpstr>
      <vt:lpstr>Income (Loss) Per Common Share</vt:lpstr>
      <vt:lpstr>Comprehensive Income (Loss)</vt:lpstr>
      <vt:lpstr>Inventory</vt:lpstr>
      <vt:lpstr>Commitments and Contingencies</vt:lpstr>
      <vt:lpstr>Impairment of Long-Lived Assets</vt:lpstr>
      <vt:lpstr>Fair Value of Financial Instrum</vt:lpstr>
      <vt:lpstr>Derivative Liability</vt:lpstr>
      <vt:lpstr>Stockholders' Equity</vt:lpstr>
      <vt:lpstr>Share-Based Compensation</vt:lpstr>
      <vt:lpstr>Recent Accounting Pronouncement</vt:lpstr>
      <vt:lpstr>Subsequent Events</vt:lpstr>
      <vt:lpstr>Inventory (Tables)</vt:lpstr>
      <vt:lpstr>Fair Value of Financial Instr20</vt:lpstr>
      <vt:lpstr>Share-Based Compensation (Table</vt:lpstr>
      <vt:lpstr>Liquidity (Details Narrative)</vt:lpstr>
      <vt:lpstr>Income (Loss) Per Common Share </vt:lpstr>
      <vt:lpstr>Inventory - Schedule of Invento</vt:lpstr>
      <vt:lpstr>Commitments and Contingencies (</vt:lpstr>
      <vt:lpstr>Impairment of Long-Lived Asse26</vt:lpstr>
      <vt:lpstr>Fair Value of Financial Instr27</vt:lpstr>
      <vt:lpstr>Derivative Liability (Details N</vt:lpstr>
      <vt:lpstr>Stockholders' Equity (Details N</vt:lpstr>
      <vt:lpstr>Share-Based Compensation (Detai</vt:lpstr>
      <vt:lpstr>Share-Based Compensation - Sche</vt:lpstr>
      <vt:lpstr>Share-Based Compensation - Sc3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12:42Z</dcterms:created>
  <dcterms:modified xmlns:dcterms="http://purl.org/dc/terms/" xmlns:xsi="http://www.w3.org/2001/XMLSchema-instance" xsi:type="dcterms:W3CDTF">2016-06-09T16:12:42Z</dcterms:modified>
  <dc:title xmlns:dc="http://purl.org/dc/elements/1.1/">Untitled</dc:title>
  <dc:description xmlns:dc="http://purl.org/dc/elements/1.1/"/>
  <dc:subject xmlns:dc="http://purl.org/dc/elements/1.1/"/>
  <cp:keywords/>
  <cp:category/>
</cp:coreProperties>
</file>